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ash " sheetId="9" state="visible" r:id="rId9"/>
    <sheet xmlns:r="http://schemas.openxmlformats.org/officeDocument/2006/relationships" name="Consolidated Statement of Share" sheetId="10" state="visible" r:id="rId10"/>
    <sheet xmlns:r="http://schemas.openxmlformats.org/officeDocument/2006/relationships" name="Consolidated Statement of Sha_2" sheetId="11" state="visible" r:id="rId11"/>
    <sheet xmlns:r="http://schemas.openxmlformats.org/officeDocument/2006/relationships" name="Summary of Significant Accounti" sheetId="12" state="visible" r:id="rId12"/>
    <sheet xmlns:r="http://schemas.openxmlformats.org/officeDocument/2006/relationships" name="Segment and Geographic Informat" sheetId="13" state="visible" r:id="rId13"/>
    <sheet xmlns:r="http://schemas.openxmlformats.org/officeDocument/2006/relationships" name="Property and Equipment" sheetId="14" state="visible" r:id="rId14"/>
    <sheet xmlns:r="http://schemas.openxmlformats.org/officeDocument/2006/relationships" name="Franchise Arrangements" sheetId="15" state="visible" r:id="rId15"/>
    <sheet xmlns:r="http://schemas.openxmlformats.org/officeDocument/2006/relationships" name="Leasing Arrangements" sheetId="16" state="visible" r:id="rId16"/>
    <sheet xmlns:r="http://schemas.openxmlformats.org/officeDocument/2006/relationships" name="Contingencies" sheetId="17" state="visible" r:id="rId17"/>
    <sheet xmlns:r="http://schemas.openxmlformats.org/officeDocument/2006/relationships" name="Other Operating (Income) Expe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Debt Financing" sheetId="21" state="visible" r:id="rId21"/>
    <sheet xmlns:r="http://schemas.openxmlformats.org/officeDocument/2006/relationships" name="Share-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and Geographic Inform_2" sheetId="26" state="visible" r:id="rId26"/>
    <sheet xmlns:r="http://schemas.openxmlformats.org/officeDocument/2006/relationships" name="Property and Equipment (Tables)" sheetId="27" state="visible" r:id="rId27"/>
    <sheet xmlns:r="http://schemas.openxmlformats.org/officeDocument/2006/relationships" name="Franchise Arrangements (Tables)" sheetId="28" state="visible" r:id="rId28"/>
    <sheet xmlns:r="http://schemas.openxmlformats.org/officeDocument/2006/relationships" name="Leasing Arrangements (Tables)" sheetId="29" state="visible" r:id="rId29"/>
    <sheet xmlns:r="http://schemas.openxmlformats.org/officeDocument/2006/relationships" name="Other Operating (Income) Expe_2" sheetId="30" state="visible" r:id="rId30"/>
    <sheet xmlns:r="http://schemas.openxmlformats.org/officeDocument/2006/relationships" name="Income Taxes (Tables)" sheetId="31" state="visible" r:id="rId31"/>
    <sheet xmlns:r="http://schemas.openxmlformats.org/officeDocument/2006/relationships" name="Debt Financing (Tables)" sheetId="32" state="visible" r:id="rId32"/>
    <sheet xmlns:r="http://schemas.openxmlformats.org/officeDocument/2006/relationships" name="Share-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Net Property and Equipment (Det" sheetId="50" state="visible" r:id="rId50"/>
    <sheet xmlns:r="http://schemas.openxmlformats.org/officeDocument/2006/relationships" name="Property and Equipment Property" sheetId="51" state="visible" r:id="rId51"/>
    <sheet xmlns:r="http://schemas.openxmlformats.org/officeDocument/2006/relationships" name="Franchise Arrangements - Additi" sheetId="52" state="visible" r:id="rId52"/>
    <sheet xmlns:r="http://schemas.openxmlformats.org/officeDocument/2006/relationships" name="Revenues from Franchised Restau" sheetId="53" state="visible" r:id="rId53"/>
    <sheet xmlns:r="http://schemas.openxmlformats.org/officeDocument/2006/relationships" name="Future Gross Minimum Rent Payme" sheetId="54" state="visible" r:id="rId54"/>
    <sheet xmlns:r="http://schemas.openxmlformats.org/officeDocument/2006/relationships" name="Detail of Rent Expense (Detail)" sheetId="55" state="visible" r:id="rId55"/>
    <sheet xmlns:r="http://schemas.openxmlformats.org/officeDocument/2006/relationships" name="Leasing Arrangements Maturities" sheetId="56" state="visible" r:id="rId56"/>
    <sheet xmlns:r="http://schemas.openxmlformats.org/officeDocument/2006/relationships" name="Leasing Arrangements - Addition" sheetId="57" state="visible" r:id="rId57"/>
    <sheet xmlns:r="http://schemas.openxmlformats.org/officeDocument/2006/relationships" name="Other Operating (Income) Expe_3" sheetId="58" state="visible" r:id="rId58"/>
    <sheet xmlns:r="http://schemas.openxmlformats.org/officeDocument/2006/relationships" name="Other Operating (Income) Expe_4" sheetId="59" state="visible" r:id="rId59"/>
    <sheet xmlns:r="http://schemas.openxmlformats.org/officeDocument/2006/relationships" name="Income before Provision for Inc" sheetId="60" state="visible" r:id="rId60"/>
    <sheet xmlns:r="http://schemas.openxmlformats.org/officeDocument/2006/relationships" name="Provision for Income Taxes, Cla" sheetId="61" state="visible" r:id="rId61"/>
    <sheet xmlns:r="http://schemas.openxmlformats.org/officeDocument/2006/relationships" name="Net Deferred Tax Liabilities (D" sheetId="62" state="visible" r:id="rId62"/>
    <sheet xmlns:r="http://schemas.openxmlformats.org/officeDocument/2006/relationships" name="Statutory U.S. Federal Income T" sheetId="63" state="visible" r:id="rId63"/>
    <sheet xmlns:r="http://schemas.openxmlformats.org/officeDocument/2006/relationships" name="Income Taxes - Additional Infor" sheetId="64" state="visible" r:id="rId64"/>
    <sheet xmlns:r="http://schemas.openxmlformats.org/officeDocument/2006/relationships" name="Reconciliation of Beginning and" sheetId="65" state="visible" r:id="rId65"/>
    <sheet xmlns:r="http://schemas.openxmlformats.org/officeDocument/2006/relationships" name="Employee Benefit Plans - Additi" sheetId="66" state="visible" r:id="rId66"/>
    <sheet xmlns:r="http://schemas.openxmlformats.org/officeDocument/2006/relationships" name="Debt Financing - Additional Inf" sheetId="67" state="visible" r:id="rId67"/>
    <sheet xmlns:r="http://schemas.openxmlformats.org/officeDocument/2006/relationships" name="Summary of Debt Obligations (De" sheetId="68" state="visible" r:id="rId68"/>
    <sheet xmlns:r="http://schemas.openxmlformats.org/officeDocument/2006/relationships" name="Summary of Debt Obligations (Ta" sheetId="69" state="visible" r:id="rId69"/>
    <sheet xmlns:r="http://schemas.openxmlformats.org/officeDocument/2006/relationships" name="Share-based Compensation - Addi" sheetId="70" state="visible" r:id="rId70"/>
    <sheet xmlns:r="http://schemas.openxmlformats.org/officeDocument/2006/relationships" name="Share-based Compensation Expens" sheetId="71" state="visible" r:id="rId71"/>
    <sheet xmlns:r="http://schemas.openxmlformats.org/officeDocument/2006/relationships" name="Weighted Average Assumptions (D" sheetId="72" state="visible" r:id="rId72"/>
    <sheet xmlns:r="http://schemas.openxmlformats.org/officeDocument/2006/relationships" name="Summary of Status and Changes o" sheetId="73" state="visible" r:id="rId73"/>
    <sheet xmlns:r="http://schemas.openxmlformats.org/officeDocument/2006/relationships" name="Summary of RSU Activity (Detail"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5231</t>
        </is>
      </c>
      <c r="C12" s="4" t="inlineStr">
        <is>
          <t xml:space="preserve"> </t>
        </is>
      </c>
      <c r="D12" s="4" t="inlineStr">
        <is>
          <t xml:space="preserve"> </t>
        </is>
      </c>
    </row>
    <row r="13">
      <c r="A13" s="4" t="inlineStr">
        <is>
          <t>Entity Registrant Name</t>
        </is>
      </c>
      <c r="B13" s="4" t="inlineStr">
        <is>
          <t>McDONALD’S CORPORATION</t>
        </is>
      </c>
      <c r="C13" s="4" t="inlineStr">
        <is>
          <t xml:space="preserve"> </t>
        </is>
      </c>
      <c r="D13" s="4" t="inlineStr">
        <is>
          <t xml:space="preserve"> </t>
        </is>
      </c>
    </row>
    <row r="14">
      <c r="A14" s="4" t="inlineStr">
        <is>
          <t>Entity Central Index Key</t>
        </is>
      </c>
      <c r="B14" s="4" t="inlineStr">
        <is>
          <t>000006390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2361282</t>
        </is>
      </c>
      <c r="C16" s="4" t="inlineStr">
        <is>
          <t xml:space="preserve"> </t>
        </is>
      </c>
      <c r="D16" s="4" t="inlineStr">
        <is>
          <t xml:space="preserve"> </t>
        </is>
      </c>
    </row>
    <row r="17">
      <c r="A17" s="4" t="inlineStr">
        <is>
          <t>Entity Address, Address Line One</t>
        </is>
      </c>
      <c r="B17" s="4" t="inlineStr">
        <is>
          <t>110 North Carpenter Street,</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7</t>
        </is>
      </c>
      <c r="C20" s="4" t="inlineStr">
        <is>
          <t xml:space="preserve"> </t>
        </is>
      </c>
      <c r="D20" s="4" t="inlineStr">
        <is>
          <t xml:space="preserve"> </t>
        </is>
      </c>
    </row>
    <row r="21">
      <c r="A21" s="4" t="inlineStr">
        <is>
          <t>City Area Code</t>
        </is>
      </c>
      <c r="B21" s="4" t="inlineStr">
        <is>
          <t>(630)</t>
        </is>
      </c>
      <c r="C21" s="4" t="inlineStr">
        <is>
          <t xml:space="preserve"> </t>
        </is>
      </c>
      <c r="D21" s="4" t="inlineStr">
        <is>
          <t xml:space="preserve"> </t>
        </is>
      </c>
    </row>
    <row r="22">
      <c r="A22" s="4" t="inlineStr">
        <is>
          <t>Local Phone Number</t>
        </is>
      </c>
      <c r="B22" s="4" t="inlineStr">
        <is>
          <t>623-3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MCD</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1588534180</v>
      </c>
    </row>
    <row r="36">
      <c r="A36" s="4" t="inlineStr">
        <is>
          <t>Entity Common Stock, Shares Outstanding</t>
        </is>
      </c>
      <c r="B36" s="4" t="inlineStr">
        <is>
          <t xml:space="preserve"> </t>
        </is>
      </c>
      <c r="C36" s="6" t="n">
        <v>731496951</v>
      </c>
      <c r="D36" s="4" t="inlineStr">
        <is>
          <t xml:space="preserve"> </t>
        </is>
      </c>
    </row>
    <row r="37">
      <c r="A37" s="4" t="inlineStr">
        <is>
          <t>Documents Incorporated by Reference</t>
        </is>
      </c>
      <c r="B37" s="4" t="inlineStr">
        <is>
          <t>Part III of this Form 10-K incorporates information by reference from the registrant’s 2023 definitive proxy statement, which will be filed no later than 120 days after December 31,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19</t>
        </is>
      </c>
      <c r="B2" s="4" t="inlineStr">
        <is>
          <t xml:space="preserve"> </t>
        </is>
      </c>
      <c r="C2" s="8" t="n">
        <v>1660.6</v>
      </c>
      <c r="D2" s="4" t="inlineStr">
        <is>
          <t xml:space="preserve"> </t>
        </is>
      </c>
      <c r="E2" s="4" t="inlineStr">
        <is>
          <t xml:space="preserve"> </t>
        </is>
      </c>
      <c r="F2" s="4" t="inlineStr">
        <is>
          <t xml:space="preserve"> </t>
        </is>
      </c>
      <c r="G2" s="4" t="inlineStr">
        <is>
          <t xml:space="preserve"> </t>
        </is>
      </c>
      <c r="H2" s="4" t="inlineStr">
        <is>
          <t xml:space="preserve"> </t>
        </is>
      </c>
      <c r="I2" s="8" t="n">
        <v>914.3</v>
      </c>
    </row>
    <row r="3">
      <c r="A3" s="4" t="inlineStr">
        <is>
          <t>Beginning Balance at Dec. 31, 2019</t>
        </is>
      </c>
      <c r="B3" s="7" t="n">
        <v>-8210.299999999999</v>
      </c>
      <c r="C3" s="7" t="n">
        <v>16.6</v>
      </c>
      <c r="D3" s="7" t="n">
        <v>7653.9</v>
      </c>
      <c r="E3" s="7" t="n">
        <v>52930.5</v>
      </c>
      <c r="F3" s="7" t="n">
        <v>-243.7</v>
      </c>
      <c r="G3" s="5" t="n">
        <v>12</v>
      </c>
      <c r="H3" s="5" t="n">
        <v>-2251</v>
      </c>
      <c r="I3" s="7" t="n">
        <v>-66328.60000000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4730.5</v>
      </c>
      <c r="C5" s="4" t="inlineStr">
        <is>
          <t xml:space="preserve"> </t>
        </is>
      </c>
      <c r="D5" s="4" t="inlineStr">
        <is>
          <t xml:space="preserve"> </t>
        </is>
      </c>
      <c r="E5" s="8" t="n">
        <v>4730.5</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8" t="n">
        <v>-104.1</v>
      </c>
      <c r="C6" s="4" t="inlineStr">
        <is>
          <t xml:space="preserve"> </t>
        </is>
      </c>
      <c r="D6" s="4" t="inlineStr">
        <is>
          <t xml:space="preserve"> </t>
        </is>
      </c>
      <c r="E6" s="4" t="inlineStr">
        <is>
          <t xml:space="preserve"> </t>
        </is>
      </c>
      <c r="F6" s="8" t="n">
        <v>-43.9</v>
      </c>
      <c r="G6" s="8" t="n">
        <v>-123.3</v>
      </c>
      <c r="H6" s="8" t="n">
        <v>63.1</v>
      </c>
      <c r="I6" s="4" t="inlineStr">
        <is>
          <t xml:space="preserve"> </t>
        </is>
      </c>
    </row>
    <row r="7">
      <c r="A7" s="4" t="inlineStr">
        <is>
          <t>Comprehensive income</t>
        </is>
      </c>
      <c r="B7" s="8" t="n">
        <v>462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sh dividends</t>
        </is>
      </c>
      <c r="B8" s="8" t="n">
        <v>-3752.9</v>
      </c>
      <c r="C8" s="4" t="inlineStr">
        <is>
          <t xml:space="preserve"> </t>
        </is>
      </c>
      <c r="D8" s="4" t="inlineStr">
        <is>
          <t xml:space="preserve"> </t>
        </is>
      </c>
      <c r="E8" s="8" t="n">
        <v>-3752.9</v>
      </c>
      <c r="F8" s="4" t="inlineStr">
        <is>
          <t xml:space="preserve"> </t>
        </is>
      </c>
      <c r="G8" s="4" t="inlineStr">
        <is>
          <t xml:space="preserve"> </t>
        </is>
      </c>
      <c r="H8" s="4" t="inlineStr">
        <is>
          <t xml:space="preserve"> </t>
        </is>
      </c>
      <c r="I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4.3</v>
      </c>
    </row>
    <row r="10">
      <c r="A10" s="4" t="inlineStr">
        <is>
          <t>Treasury stock purchases</t>
        </is>
      </c>
      <c r="B10" s="8" t="n">
        <v>-87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874.1</v>
      </c>
    </row>
    <row r="11">
      <c r="A11" s="4" t="inlineStr">
        <is>
          <t>Share-based compensation</t>
        </is>
      </c>
      <c r="B11" s="8" t="n">
        <v>92.40000000000001</v>
      </c>
      <c r="C11" s="4" t="inlineStr">
        <is>
          <t xml:space="preserve"> </t>
        </is>
      </c>
      <c r="D11" s="8" t="n">
        <v>92.400000000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s and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4</v>
      </c>
    </row>
    <row r="13">
      <c r="A13" s="4" t="inlineStr">
        <is>
          <t>Stock option exercises and other</t>
        </is>
      </c>
      <c r="B13" s="8" t="n">
        <v>293.6</v>
      </c>
      <c r="C13" s="4" t="inlineStr">
        <is>
          <t xml:space="preserve"> </t>
        </is>
      </c>
      <c r="D13" s="8" t="n">
        <v>157.3</v>
      </c>
      <c r="E13" s="4" t="inlineStr">
        <is>
          <t xml:space="preserve"> </t>
        </is>
      </c>
      <c r="F13" s="4" t="inlineStr">
        <is>
          <t xml:space="preserve"> </t>
        </is>
      </c>
      <c r="G13" s="4" t="inlineStr">
        <is>
          <t xml:space="preserve"> </t>
        </is>
      </c>
      <c r="H13" s="4" t="inlineStr">
        <is>
          <t xml:space="preserve"> </t>
        </is>
      </c>
      <c r="I13" s="7" t="n">
        <v>136.3</v>
      </c>
    </row>
    <row r="14">
      <c r="A14" s="4" t="inlineStr">
        <is>
          <t>Ending Balance (in shares) at Dec. 31, 2020</t>
        </is>
      </c>
      <c r="B14" s="4" t="inlineStr">
        <is>
          <t xml:space="preserve"> </t>
        </is>
      </c>
      <c r="C14" s="8" t="n">
        <v>1660.6</v>
      </c>
      <c r="D14" s="4" t="inlineStr">
        <is>
          <t xml:space="preserve"> </t>
        </is>
      </c>
      <c r="E14" s="4" t="inlineStr">
        <is>
          <t xml:space="preserve"> </t>
        </is>
      </c>
      <c r="F14" s="4" t="inlineStr">
        <is>
          <t xml:space="preserve"> </t>
        </is>
      </c>
      <c r="G14" s="4" t="inlineStr">
        <is>
          <t xml:space="preserve"> </t>
        </is>
      </c>
      <c r="H14" s="4" t="inlineStr">
        <is>
          <t xml:space="preserve"> </t>
        </is>
      </c>
      <c r="I14" s="8" t="n">
        <v>915.2</v>
      </c>
    </row>
    <row r="15">
      <c r="A15" s="4" t="inlineStr">
        <is>
          <t>Ending Balance at Dec. 31, 2020</t>
        </is>
      </c>
      <c r="B15" s="8" t="n">
        <v>-7824.9</v>
      </c>
      <c r="C15" s="7" t="n">
        <v>16.6</v>
      </c>
      <c r="D15" s="8" t="n">
        <v>7903.6</v>
      </c>
      <c r="E15" s="8" t="n">
        <v>53908.1</v>
      </c>
      <c r="F15" s="8" t="n">
        <v>-287.6</v>
      </c>
      <c r="G15" s="8" t="n">
        <v>-111.3</v>
      </c>
      <c r="H15" s="8" t="n">
        <v>-2187.9</v>
      </c>
      <c r="I15" s="7" t="n">
        <v>-67066.3999999999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8" t="n">
        <v>7545.2</v>
      </c>
      <c r="C17" s="4" t="inlineStr">
        <is>
          <t xml:space="preserve"> </t>
        </is>
      </c>
      <c r="D17" s="4" t="inlineStr">
        <is>
          <t xml:space="preserve"> </t>
        </is>
      </c>
      <c r="E17" s="8" t="n">
        <v>7545.2</v>
      </c>
      <c r="F17" s="4" t="inlineStr">
        <is>
          <t xml:space="preserve"> </t>
        </is>
      </c>
      <c r="G17" s="4" t="inlineStr">
        <is>
          <t xml:space="preserve"> </t>
        </is>
      </c>
      <c r="H17" s="4" t="inlineStr">
        <is>
          <t xml:space="preserve"> </t>
        </is>
      </c>
      <c r="I17" s="4" t="inlineStr">
        <is>
          <t xml:space="preserve"> </t>
        </is>
      </c>
    </row>
    <row r="18">
      <c r="A18" s="4" t="inlineStr">
        <is>
          <t>Other comprehensive income (loss), net of tax</t>
        </is>
      </c>
      <c r="B18" s="8" t="n">
        <v>13.1</v>
      </c>
      <c r="C18" s="4" t="inlineStr">
        <is>
          <t xml:space="preserve"> </t>
        </is>
      </c>
      <c r="D18" s="4" t="inlineStr">
        <is>
          <t xml:space="preserve"> </t>
        </is>
      </c>
      <c r="E18" s="4" t="inlineStr">
        <is>
          <t xml:space="preserve"> </t>
        </is>
      </c>
      <c r="F18" s="8" t="n">
        <v>108.1</v>
      </c>
      <c r="G18" s="8" t="n">
        <v>86.5</v>
      </c>
      <c r="H18" s="8" t="n">
        <v>-181.5</v>
      </c>
      <c r="I18" s="4" t="inlineStr">
        <is>
          <t xml:space="preserve"> </t>
        </is>
      </c>
    </row>
    <row r="19">
      <c r="A19" s="4" t="inlineStr">
        <is>
          <t>Comprehensive income</t>
        </is>
      </c>
      <c r="B19" s="8" t="n">
        <v>755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ash dividends</t>
        </is>
      </c>
      <c r="B20" s="8" t="n">
        <v>-3918.6</v>
      </c>
      <c r="C20" s="4" t="inlineStr">
        <is>
          <t xml:space="preserve"> </t>
        </is>
      </c>
      <c r="D20" s="4" t="inlineStr">
        <is>
          <t xml:space="preserve"> </t>
        </is>
      </c>
      <c r="E20" s="8" t="n">
        <v>-3918.6</v>
      </c>
      <c r="F20" s="4" t="inlineStr">
        <is>
          <t xml:space="preserve"> </t>
        </is>
      </c>
      <c r="G20" s="4" t="inlineStr">
        <is>
          <t xml:space="preserve"> </t>
        </is>
      </c>
      <c r="H20" s="4" t="inlineStr">
        <is>
          <t xml:space="preserve"> </t>
        </is>
      </c>
      <c r="I20" s="4" t="inlineStr">
        <is>
          <t xml:space="preserve"> </t>
        </is>
      </c>
    </row>
    <row r="21">
      <c r="A21" s="4" t="inlineStr">
        <is>
          <t>Treasury stock purchas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3.4</v>
      </c>
    </row>
    <row r="22">
      <c r="A22" s="4" t="inlineStr">
        <is>
          <t>Treasury stock purchases</t>
        </is>
      </c>
      <c r="B22" s="8" t="n">
        <v>-84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845.5</v>
      </c>
    </row>
    <row r="23">
      <c r="A23" s="4" t="inlineStr">
        <is>
          <t>Share-based compensation</t>
        </is>
      </c>
      <c r="B23" s="8" t="n">
        <v>139.2</v>
      </c>
      <c r="C23" s="4" t="inlineStr">
        <is>
          <t xml:space="preserve"> </t>
        </is>
      </c>
      <c r="D23" s="8" t="n">
        <v>139.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 exercises and oth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8</v>
      </c>
    </row>
    <row r="25">
      <c r="A25" s="4" t="inlineStr">
        <is>
          <t>Stock option exercises and other</t>
        </is>
      </c>
      <c r="B25" s="8" t="n">
        <v>290.5</v>
      </c>
      <c r="C25" s="4" t="inlineStr">
        <is>
          <t xml:space="preserve"> </t>
        </is>
      </c>
      <c r="D25" s="8" t="n">
        <v>188.8</v>
      </c>
      <c r="E25" s="4" t="inlineStr">
        <is>
          <t xml:space="preserve"> </t>
        </is>
      </c>
      <c r="F25" s="4" t="inlineStr">
        <is>
          <t xml:space="preserve"> </t>
        </is>
      </c>
      <c r="G25" s="4" t="inlineStr">
        <is>
          <t xml:space="preserve"> </t>
        </is>
      </c>
      <c r="H25" s="4" t="inlineStr">
        <is>
          <t xml:space="preserve"> </t>
        </is>
      </c>
      <c r="I25" s="7" t="n">
        <v>101.7</v>
      </c>
    </row>
    <row r="26">
      <c r="A26" s="4" t="inlineStr">
        <is>
          <t>Ending Balance (in shares) at Dec. 31, 2021</t>
        </is>
      </c>
      <c r="B26" s="4" t="inlineStr">
        <is>
          <t xml:space="preserve"> </t>
        </is>
      </c>
      <c r="C26" s="8" t="n">
        <v>1660.6</v>
      </c>
      <c r="D26" s="4" t="inlineStr">
        <is>
          <t xml:space="preserve"> </t>
        </is>
      </c>
      <c r="E26" s="4" t="inlineStr">
        <is>
          <t xml:space="preserve"> </t>
        </is>
      </c>
      <c r="F26" s="4" t="inlineStr">
        <is>
          <t xml:space="preserve"> </t>
        </is>
      </c>
      <c r="G26" s="4" t="inlineStr">
        <is>
          <t xml:space="preserve"> </t>
        </is>
      </c>
      <c r="H26" s="4" t="inlineStr">
        <is>
          <t xml:space="preserve"> </t>
        </is>
      </c>
      <c r="I26" s="8" t="n">
        <v>915.8</v>
      </c>
    </row>
    <row r="27">
      <c r="A27" s="4" t="inlineStr">
        <is>
          <t>Ending Balance at Dec. 31, 2021</t>
        </is>
      </c>
      <c r="B27" s="6" t="n">
        <v>-4601</v>
      </c>
      <c r="C27" s="7" t="n">
        <v>16.6</v>
      </c>
      <c r="D27" s="8" t="n">
        <v>8231.6</v>
      </c>
      <c r="E27" s="8" t="n">
        <v>57534.7</v>
      </c>
      <c r="F27" s="8" t="n">
        <v>-179.5</v>
      </c>
      <c r="G27" s="8" t="n">
        <v>-24.8</v>
      </c>
      <c r="H27" s="8" t="n">
        <v>-2369.4</v>
      </c>
      <c r="I27" s="7" t="n">
        <v>-67810.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8" t="n">
        <v>6177.4</v>
      </c>
      <c r="C29" s="4" t="inlineStr">
        <is>
          <t xml:space="preserve"> </t>
        </is>
      </c>
      <c r="D29" s="4" t="inlineStr">
        <is>
          <t xml:space="preserve"> </t>
        </is>
      </c>
      <c r="E29" s="8" t="n">
        <v>6177.4</v>
      </c>
      <c r="F29" s="4" t="inlineStr">
        <is>
          <t xml:space="preserve"> </t>
        </is>
      </c>
      <c r="G29" s="4" t="inlineStr">
        <is>
          <t xml:space="preserve"> </t>
        </is>
      </c>
      <c r="H29" s="4" t="inlineStr">
        <is>
          <t xml:space="preserve"> </t>
        </is>
      </c>
      <c r="I29" s="4" t="inlineStr">
        <is>
          <t xml:space="preserve"> </t>
        </is>
      </c>
    </row>
    <row r="30">
      <c r="A30" s="4" t="inlineStr">
        <is>
          <t>Other comprehensive income (loss), net of tax</t>
        </is>
      </c>
      <c r="B30" s="8" t="n">
        <v>87.09999999999999</v>
      </c>
      <c r="C30" s="4" t="inlineStr">
        <is>
          <t xml:space="preserve"> </t>
        </is>
      </c>
      <c r="D30" s="4" t="inlineStr">
        <is>
          <t xml:space="preserve"> </t>
        </is>
      </c>
      <c r="E30" s="4" t="inlineStr">
        <is>
          <t xml:space="preserve"> </t>
        </is>
      </c>
      <c r="F30" s="8" t="n">
        <v>-118.7</v>
      </c>
      <c r="G30" s="8" t="n">
        <v>55.5</v>
      </c>
      <c r="H30" s="8" t="n">
        <v>150.3</v>
      </c>
      <c r="I30" s="4" t="inlineStr">
        <is>
          <t xml:space="preserve"> </t>
        </is>
      </c>
    </row>
    <row r="31">
      <c r="A31" s="4" t="inlineStr">
        <is>
          <t>Comprehensive income</t>
        </is>
      </c>
      <c r="B31" s="8" t="n">
        <v>626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ash dividends</t>
        </is>
      </c>
      <c r="B32" s="8" t="n">
        <v>-4168.2</v>
      </c>
      <c r="C32" s="4" t="inlineStr">
        <is>
          <t xml:space="preserve"> </t>
        </is>
      </c>
      <c r="D32" s="4" t="inlineStr">
        <is>
          <t xml:space="preserve"> </t>
        </is>
      </c>
      <c r="E32" s="8" t="n">
        <v>-4168.2</v>
      </c>
      <c r="F32" s="4" t="inlineStr">
        <is>
          <t xml:space="preserve"> </t>
        </is>
      </c>
      <c r="G32" s="4" t="inlineStr">
        <is>
          <t xml:space="preserve"> </t>
        </is>
      </c>
      <c r="H32" s="4" t="inlineStr">
        <is>
          <t xml:space="preserve"> </t>
        </is>
      </c>
      <c r="I32" s="4" t="inlineStr">
        <is>
          <t xml:space="preserve"> </t>
        </is>
      </c>
    </row>
    <row r="33">
      <c r="A33" s="4" t="inlineStr">
        <is>
          <t>Treasury stock 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5.8</v>
      </c>
    </row>
    <row r="34">
      <c r="A34" s="4" t="inlineStr">
        <is>
          <t>Treasury stock purchases</t>
        </is>
      </c>
      <c r="B34" s="6" t="n">
        <v>-38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896</v>
      </c>
    </row>
    <row r="35">
      <c r="A35" s="4" t="inlineStr">
        <is>
          <t>Share-based compensation</t>
        </is>
      </c>
      <c r="B35" s="8" t="n">
        <v>166.7</v>
      </c>
      <c r="C35" s="4" t="inlineStr">
        <is>
          <t xml:space="preserve"> </t>
        </is>
      </c>
      <c r="D35" s="8" t="n">
        <v>166.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 exercises and 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2.3</v>
      </c>
    </row>
    <row r="37">
      <c r="A37" s="4" t="inlineStr">
        <is>
          <t>Stock option exercises and other</t>
        </is>
      </c>
      <c r="B37" s="8" t="n">
        <v>230.6</v>
      </c>
      <c r="C37" s="4" t="inlineStr">
        <is>
          <t xml:space="preserve"> </t>
        </is>
      </c>
      <c r="D37" s="8" t="n">
        <v>148.8</v>
      </c>
      <c r="E37" s="4" t="inlineStr">
        <is>
          <t xml:space="preserve"> </t>
        </is>
      </c>
      <c r="F37" s="4" t="inlineStr">
        <is>
          <t xml:space="preserve"> </t>
        </is>
      </c>
      <c r="G37" s="4" t="inlineStr">
        <is>
          <t xml:space="preserve"> </t>
        </is>
      </c>
      <c r="H37" s="4" t="inlineStr">
        <is>
          <t xml:space="preserve"> </t>
        </is>
      </c>
      <c r="I37" s="7" t="n">
        <v>81.8</v>
      </c>
    </row>
    <row r="38">
      <c r="A38" s="4" t="inlineStr">
        <is>
          <t>Ending Balance (in shares) at Dec. 31, 2022</t>
        </is>
      </c>
      <c r="B38" s="4" t="inlineStr">
        <is>
          <t xml:space="preserve"> </t>
        </is>
      </c>
      <c r="C38" s="8" t="n">
        <v>1660.6</v>
      </c>
      <c r="D38" s="4" t="inlineStr">
        <is>
          <t xml:space="preserve"> </t>
        </is>
      </c>
      <c r="E38" s="4" t="inlineStr">
        <is>
          <t xml:space="preserve"> </t>
        </is>
      </c>
      <c r="F38" s="4" t="inlineStr">
        <is>
          <t xml:space="preserve"> </t>
        </is>
      </c>
      <c r="G38" s="4" t="inlineStr">
        <is>
          <t xml:space="preserve"> </t>
        </is>
      </c>
      <c r="H38" s="4" t="inlineStr">
        <is>
          <t xml:space="preserve"> </t>
        </is>
      </c>
      <c r="I38" s="8" t="n">
        <v>929.3</v>
      </c>
    </row>
    <row r="39">
      <c r="A39" s="4" t="inlineStr">
        <is>
          <t>Ending Balance at Dec. 31, 2022</t>
        </is>
      </c>
      <c r="B39" s="7" t="n">
        <v>-6003.4</v>
      </c>
      <c r="C39" s="7" t="n">
        <v>16.6</v>
      </c>
      <c r="D39" s="7" t="n">
        <v>8547.1</v>
      </c>
      <c r="E39" s="7" t="n">
        <v>59543.9</v>
      </c>
      <c r="F39" s="7" t="n">
        <v>-298.2</v>
      </c>
      <c r="G39" s="7" t="n">
        <v>30.7</v>
      </c>
      <c r="H39" s="7" t="n">
        <v>-2219.1</v>
      </c>
      <c r="I39" s="7" t="n">
        <v>-71624.3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in dollars per share)</t>
        </is>
      </c>
      <c r="B4" s="9" t="n">
        <v>5.66</v>
      </c>
      <c r="C4" s="9" t="n">
        <v>5.25</v>
      </c>
      <c r="D4" s="9" t="n">
        <v>5.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The Company franchises and operates McDonald’s restaurants in the global restaurant industry. All restaurants are operated either by the Company or by franchisees, including conventional franchisees under franchised arrangements, and developmental licensees or affiliates under license agreements. The following table presents restaurant information by ownership type: Restaurants at December 31, 2022 2021 2020 Conventional franchised 21,720 21,607 21,712 Developmental licensed 8,229 7,913 7,663 Foreign affiliated 8,220 7,775 7,146 Total Franchised 38,169 37,295 36,521 Company-operated 2,106 2,736 2,677 Total Systemwide restaurants 40,275 40,031 39,198 The results of operations of restaurant businesses purchased and sold in transactions with franchisees were not material either individually or in the aggregate to the consolidated financial statements for periods prior to purchase and sale. CONSOLIDATION The consolidated financial statements include the accounts of the Company and its subsidiaries. Investments in affiliates owned 50% or less (primarily McDonald’s China and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 ESTIMATES IN FINANCIAL STATEMENT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 FOREIGN CURRENCY TRANSLATION Generally, the functional currency of operations outside the U.S. is the respective local currency. RECENT ACCOUNTING PRONOUNCEMENTS Recently Adopted Accounting Pronouncements Leases In July 2021, the Financial Accounting Standards Board (the "FASB") issued Accounting Standards Update ("ASU") No. 2021-05, "Leases (Topic 842): Lessors—Certain Leases with Variable Lease Payments" ("ASU 2021-05"). The pronouncement amends the current guidance on classification for a lease that includes variable lease payments that do not depend on an index or rate. Under the amended guidance, a lessor must classify as an operating lease any lease that would otherwise be classified as a sales-type or direct financing lease and that would result in the recognition of a selling loss at lease commencement. ASU 2021-05 is effective for fiscal years beginning after December 15, 2021, including applicable interim periods. The Company adopted the new standard effective January 1, 2022. The adoption of this standard did not have a material effect on the Company’s consolidated financial statement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adoption of this standard did not have a material effect on the Company's consolidated financial statements. REVENUE RECOGNITION The Company's revenues consist of sales by Company-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comprised of fees paid by franchisees to recover a portion of costs incurred by the Company for various technology platforms, revenues from brand licensing arrangements to market and sell consumer packaged goods using the McDonald’s brand and third-party revenues for the Dynamic Yield business, for periods prior to its sale on April 1, 2022. Sales by Company-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with the exception of rent concessions as a result of COVID-19 – refer to the Leasing section that follows) and variable rent payments based on a percent of sales, which are recognized at the time the underlying sales occur. Initial fees are recognized as the Company satisfies the performance obligation over the franchise term, which is generally 20 years. The Company provides goods or services related to various technology platforms to certain franchisees that are distinct from the franchise agreement because they do not require integration with other goods or services that the Company provides. The Company has determined that it is the principal in these arrangements. Accordingly, the related revenue is presented on a gross basis on the Consolidated Statement of Income. These revenues are recognized as the goods or services are transferred to the franchisee, and related expenses are recognized as incurred. Brand licensing arrangement revenues are based on a percent of sales and are recognized at the time the underlying sales occur. For periods prior to April 1, 2022, Dynamic Yield third party revenues were generated from providing software as a service solutions to customers and were recognized over the applicable subscription period as the service was performed. PROPERTY AND EQUIPMENT Property and equipment are stated at cost, with depreciation and amortization provided using the straight-line method over the following estimated useful lives: buildings–up to 40 years; leasehold improvements–the lesser of useful lives of assets or lease terms, which generally include certain option periods; and equipment–3 to 12 years. The Company periodically reviews these lives relative to physical factors, economic factors and industry trends. If there are changes in the planned use of property and equipment, or if technological changes occur more rapidly than anticipated, the useful lives assigned to these assets may need to be shortened, resulting in the accelerated recognition of depreciation and amortization expense or write-offs in future periods. The Company may share in the cost of certain restaurant improvements with its franchisees, primarily in the U.S. Since McDonald's manages the project and provides up front funding in these instances, during the project the Company estimates which costs are the responsibility of McDonald's and which are the responsibility of the franchisee, and allocates the corresponding costs between Property and equipment and Accounts receivable. Upon the completion of the project, the allocation of costs is finalized and may result in immaterial adjustments to the balances and associated depreciation expense. Refer to the Property and Equipment footnote on page 49 LEASING The Company is the lessee in a significant real estate portfolio, primarily through ground leases (the Company leases the land and generally owns the building) and through improved leases (the Company leases the land and buildings). The Lease right-of-use asset and Lease liability reflect the present value of the Company’s estimated future minimum lease payments over the lease term, which includes options that are reasonably assured of being exercised, discounted using the rate implicit in each lease, if determinable, or a collateralized incremental borrowing rate considering the term of the lease and particular currency environment. Leases with an initial term of 12 months or less, primarily related to leases of office equipment, are not included in the Lease right-or-use asset or Lease liability and continue to be recognized in the Consolidated Statement of Income on a straight-line basis over the lease term. The Company has elected not to separate non-lease components from lease components in its lessee portfolio. To the extent that occupancy costs, such as site maintenance, are included in the asset and liability, the impact is immaterial and is generally limited to Company-owned restaurant locations. For franchised locations, which represent the majority of the restaurant portfolio, the related occupancy costs including property taxes, insurance and site maintenance are generally required to be paid by the franchisees as part of the franchise arrangement. In addition, the Company is the lessee under non-restaurant related leases such as office buildings, vehicles and office equipment. These leases are not a material subset of the Company’s lease portfolio. In 2020, the Company elected the practical expedient to account for COVID-19 related rent concessions as if they were part of the enforceable rights and obligations of the parties under the existing lease contract. This was elected for the Company’s entire lessee and lessor portfolio for any rent deferrals or rent abatements. For the lessee portfolio, the Company elected not to remeasure the Lease right- of-use asset and Lease liability if a rent deferral or a rent abatement was granted. Refer to the Leasing Arrangements footnote on page 50 Rental income includes both minimum rent payments and variable rent payments based on a percent of sales. Refer to the Franchise Arrangements footnote on page 49 CAPITALIZED SOFTWARE Capitalized software is stated at cost and amortized using the straight-line method over the estimated useful life of the software, which primarily ranges from 2 to 10 years. Customer facing software is typically amortized over a shorter useful life, while back office and Corporate systems may have a longer useful life. Capitalized software less accumulated amortization is recorded within Miscellaneous other assets on the Consolidated Balance Sheet and was (in millions): 2022-$864.3; 2021-$795.0; 2020-$691.2. The Company reviews capitalized software for impairment whenever events or changes in circumstances indicate that the carrying amount of an asset may not be recoverable or if an indicator of impairment exists, which occurs more regularly throughout the year, such as when new software may be ready for its intended use. The Company did not identify any indicators of material impairment of capitalized software for the years ended December 31, 2022 and 2021. Results for 2020 reflected write-offs of impaired software of $26.3 million. 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field office level, and internationally, at a market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Company's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are related to restaurants that have closed and ceased operations as well as other assets that meet the criteria to be considered “held for sale." GOODWILL Goodwill represents the excess of cost over the net tangible assets and identifiable intangible assets of acquired restaurants and other businesses, and it is generally assigned to the reporting unit (defined as each individual market) expected to benefit from the synergies of the combination. The Company's goodwill primarily results from purchases of McDonald's restaurants from franchisees or transactions in which the Company obtains a controlling interest in subsidiaries or affiliates. When purchasing restaurants from a franchisee, the Company generally uses a discounted cash flow methodology (Level 3 inputs within the valuation hierarchy), which determines the fair value of restaurants acquired based on their expected profitability and cash flows. During 2022, the Company acquired restaurants from franchisees in order to expand its Company-operated restaurant footprint in key growth areas and to support key strategic franchising initiatives. In conjunction with these purchases, the Company recorded approximately $75 million of net tangible assets, $525 million of identifiable intangible assets (primarily consisting of reacquired franchise rights) and $190 million of goodwill. These acquisitions did not have a material impact on the amount of recorded revenues or net income of the Company. If a Company-operated restaurant is sold within 24 months of acquisition, the goodwill associated with the acquisition is written off in its entirety. If a Company-operated restaurant is sold beyond 24 months months from the acquisition, the amount of goodwill written off is based on the relative fair value of the business sold compared to the reporting unit. The following table presents the 2022 activity in goodwill by segment: In millions U.S. International International Developmental Licensed Markets &amp; Corporate Consolidated Balance at December 31, 2021 $ 1,673.4 $ 1,109.1 $ — $ 2,782.5 Net restaurant purchases (sales) 141.8 47.0 — 188.8 Currency translation — (70.9) — (70.9) Balance at December 31, 2022 $ 1,815.2 $ 1,085.2 $ — $ 2,900.4 The Company conducts goodwill impairment testing in the fourth quarter of each year or whenever indicators of impairment exist. If an indicator of impairment exists, the goodwill impairment test compares the fair value of a reporting unit, generally based on discounted future cash flows, with its carrying amount including goodwill. If the carrying amount of a reporting unit exceeds its fair value, an impairment loss is recorded for the difference. In the current period, the Company performed a qualitative assessment and did not identify any indicators of impairment. Historically, goodwill impairment has not significantly impacted the consolidated financial statements. Goodwill on the Consolidated Balance Sheet reflects accumulated impairment losses of $14.5 million as of December 31, 2022 and 2021. ADVERTISING COSTS Advertising costs included in operating expenses of Company-operated restaurants primarily consist of contributions to advertising cooperatives based upon a percent of sales, and were (in millions): 2022–$334.5; 2021–$377.6; 2020–$325.5. The decrease in 2022 is primarily due to lower sales in the International Operated Markets as a result of the sale of the Company's business in Russia and the temporary restaurant closures in Ukraine. In addition, significant advertising costs are incurred by conventional franchisees through contributions to advertising cooperatives in individual markets that are also based upon a percent of sales. In the markets that make up the vast majority of the Systemwide advertising spend, including the U.S., McDonald’s is not the primary beneficiary of these entities, and therefore has concluded that consolidation would not be appropriate, as the Company does not have the power through voting or similar rights to direct the activities of the cooperatives that most significantly impact their economic performance. 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Deferred tax assets and liabilities are recognized for the tax consequences of temporary differences between the financial reporting basis and the tax basis of existing assets and liabilities. The Company records a valuation allowance to reduce its deferred tax assets if it is considered more likely than not that some portion or all of the deferred tax assets will not be realized. While the Company has considered future taxable income and ongoing prudent and feasible tax strategies, including the sale of appreciated assets, in assessing the need for the valuation allowance, if these estimates and assumptions change in the future, the Company may be required to adjust its valuation allowance. This could result in a charge to, or an increase in, income in the period such determination is made. Refer to the Income Taxes footnote on page 52 Accounting for Global Intangible Low-Taxed Income ("GILTI") The accounting policy of the Company is to record any tax on GILTI in the provision for income taxes in the year it is incurred. 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foreign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22 In millions Level 1 (1) Level 2 Total Carrying Derivative assets $ 200.5 $ 82.0 $ 282.5 Derivative liabilities $ (141.7) $ (141.7) December 31, 2021 In millions Level 1 (1) Level 2 Total Carrying Derivative assets $ 209.8 $ 79.8 $ 289.6 Derivative liabilities $ (7.9) $ (7.9) (1)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s ended December 31, 2022 and 2021, the Company did not record any material fair value adjustments to long-lived assets (including goodwill). ▪ Certain Financial Assets and Liabilities not Measured at Fair Value At December 31, 2022, the fair value of the Company’s debt obligations was estimated at $33.5 billion, compared to a carrying amount of $35.9 billion. The fair value was based on quoted market prices, Level 2 within the valuation hierarchy. The carrying amount of cash and equivalents and notes receivable approximate fair value. 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interest rate swaps, and are classified as either fair value, cash flow or net investment hedges. Further details are explained in the "Fair Value," "Cash Flow" and "Net Investment" hedge sections. The Company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OCI and/or current earnings. The following table presents the fair values of derivative instruments included on the Consolidated Balance Sheet as of December 31, 2022 and 2021: Derivative Assets Derivative Liabilities In millions Balance Sheet Classification 2022 2021 Balance Sheet Classification 2022 2021 Derivatives designated as hedging instruments Foreign currency Prepaid expenses and other current assets $ 53.3 $ 42.4 Accrued payroll and other liabilities $ (17.9) $ (3.3) Interest rate Prepaid expenses and other current assets — $ 0.3 Accrued payroll and other liabilities — — Foreign currency Miscellaneous other assets 28.7 28.0 Other long-term liabilities (30.7) (0.5) Interest rate Miscellaneous other assets — 8.6 Other long-term liabilities (91.5) (4.1) Total derivatives designated as hedging instruments $ 82.0 $ 79.3 $ (140.1) $ (7.9) Derivatives not designated as hedging instruments Equity Prepaid expenses and other current assets $ 200.5 $ 9.5 Accrued payroll and other liabilities $ (1.6) $ — Foreign currency Prepaid expenses and other current assets — 0.5 Accrued payroll and other liabilities — — Equity Miscellaneous other assets — 200.3 Total derivatives not designated as hedging instruments $ 200.5 $ 210.3 $ (1.6) $ — Total derivatives $ 282.5 $ 289.6 $ (141.7) $ (7.9) The following table presents the pre-tax amounts from derivative instruments affecting income and AOCI for the year ended December 31, 2022 and 2021, respectively: Location of gain or loss Gain (loss) Gain (loss) reclassified Gain (loss) recognized in In millions 2022 2021 2022 2021 2022 2021 Foreign currency Nonoperating income/expense $ 122.5 $ 74.2 $ 137.8 $ (30.9) Interest rate Interest expense 83.9 — (2.9) (6.3) Cash flow hedges $ 206.4 $ 74.2 $ 134.9 $ (37.2) Foreign currency denominated debt Nonoperating income/expense $ 902.8 $ 725.8 47.1 Foreign currency derivatives Nonoperating income/expense (12.0) 40.2 Foreign currency derivatives (1) Interest expense $ 11.2 $ 14.7 Net investment hedges $ 890.8 $ 766.0 $ 47.1 $ 11.2 $ 14.7 Foreign currency Nonoperating income/expense $ 9.3 $ 9.4 Equity Selling, general &amp; administrative expenses (9.3) 99.3 Equity Other operating income/ expense, net — (11.3) Undesignated derivatives $ — $ 97.4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December 31, 2022, the carrying amount of fixed-rate debt that was effectively converted was an equivalent notional amount of $1.2 billion, which included a decrease of $91.5 million of cumulative hedging adjustments. For the year ended December 31, 2022, the Company recognized a $96.3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up to the next 18 months for certain exposures and are denominated in various currencies. As of December 31, 2022, the Company had derivatives outstanding with an equivalent notional amount of $1.5 billion that hedged a portion of forecasted foreign currency denominated cash flows. Based on market conditions at December 31, 2022, the $30.7 million in cumulative cash flow hedging gains, after tax, is not expected to have a significant effect on earnings over the next 12 months. Net Investment Hedges The Company uses foreign currency denominated debt (third party and intercompany) as well as foreign currency derivatives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December 31, 2022, $12.2 billion of the Company's third party foreign currency denominated debt, $679 million of intercompany foreign currency denominated debt, and $585 million of foreign currency derivatives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December 31, 2022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December 31, 2022, the Company was required to post $78 million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 SHARE-BASED COMPENSATION The Company has a share-based compensation plan, which authorizes the granting of various equity-based incentives including stock options and restricted stock units (“RSUs”) to employees and nonemployee directors. Share-based compensation, which includes the portion vesting of all share-based awards granted based on the grant date fair value, is generally amortized on a straight-line basis over the vesting period in Selling, general &amp; administrative expenses. The fair value of each stock option granted is estimated on the date of grant using a closed-form pricing model. The pricing model requires assumptions, which impact the assumed fair value, including the expected life of the stock option, the risk-free interest rate, expected volatility of the Company’s stock over the expected life and the expected dividend yield. The Company uses historical data to determine these assumptions and if these assumptions change significantly for future grants, share-based compensation expense will fluctuate in future years. In addition, the Company estimates forfeitures when determining the amount of compensation costs to be recognized each period. The fair value of each RSU granted is equal to the market price of the Company’s stock at date of grant. For performance-based RSUs, the Company includes a relative Total Shareholder Return ("TSR") modifier to determine the number of shares earned at the end of the performance period. The fair value of performance-based RSUs that include the TSR modifier is determined using a Monte Carlo valuation model. Refer to the Share-based Compensation footnote on page 56 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22–4.8; 2021–5.5; 2020–5.5. Share-based compensation awards that were not included in diluted weighted-average shares because they would have been antidilutive were (in millions of shares): 2022–1.5; 2021–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McDonald’s operates under an organizational structure with the following global business segments reflecting how management reviews and evaluates operating performance: • U.S. - the Company’s largest market. The segment is 95% franchised as of December 31, 2022. • International Operated Markets - comprised of markets, or countries in which the Company operates and franchises restaurants, including Australia, Canada, France, Germany, Italy, the Netherlands, Spain and the U.K. The segment is 89% franchised as of December 31, 2022. • International Developmental Licensed Markets &amp; Corporate - comprised primarily of developmental licensee and affiliate markets in the McDonald’s system. Corporate activities are also reported in this segment. The segment is 98% franchised as of December 31, 2022. In December 2021 and April 2022, the Company completed the divestitures of Apprente (McD Tech Labs) and Dynamic Yield, respectively. Additionally, in June 2022, the Company sold its business in Russia. Prior to their respective dates of sale, financial performance relating to Dynamic Yield and McD Tech Labs is reflected within the International Developmental Licensed Markets &amp; Corporate segment and financial performance relating to Russia is reflected in the International Operated Markets segment. All intercompany revenues and expenses are eliminated in computing revenues and operating income. Corporate general and administrative expenses consist of home office support costs in areas such as facilities, finance, human resources, information technology, legal, marketing, restaurant operations, supply chain and training. Corporate assets include corporate cash and equivalents, asset portions of financial instruments and home office facilities. In millions 2022 2021 2020 U.S. $ 9,588.4 $ 8,865.0 $ 7,828.5 International Operated Markets 11,297.0 12,219.8 9,570.7 International Developmental Licensed Markets &amp; Corporate 2,297.2 2,138.1 1,808.6 Total revenues $ 23,182.6 $ 23,222.9 $ 19,207.8 U.S. $ 5,136.4 $ 4,754.7 $ 3,789.1 International Operated Markets 3,926.0 5,130.6 3,315.1 International Developmental Licensed Markets &amp; Corporate 308.6 470.7 219.8 Total operating income $ 9,371.0 $ 10,356.0 $ 7,324.0 U.S. $ 21,793.0 $ 21,280.3 $ 21,010.0 International Operated Markets 21,979.3 24,186.1 24,744.0 International Developmental Licensed Markets &amp; Corporate 6,663.3 8,387.9 6,872.8 Total assets $ 50,435.6 $ 53,854.3 $ 52,626.8 U.S. $ 860.0 $ 940.7 $ 890.4 International Operated Markets 1,015.2 1,050.6 731.5 International Developmental Licensed Markets &amp; Corporate 24.0 48.7 18.9 Total capital expenditures $ 1,899.2 $ 2,040.0 $ 1,640.8 U.S. $ 912.4 $ 840.7 $ 813.8 International Operated Markets 640.6 726.4 678.5 International Developmental Licensed Markets &amp; Corporate 317.6 301.0 259.1 Total depreciation and amortization $ 1,870.6 $ 1,868.1 $ 1,751.4 Total long-lived assets, primarily property and equipment and the Company's Lease right-of-use asset, were (in millions)–Consolidated: 2022–$37,403.0; 2021–$39,267.0; U.S. based: 2022–$19,416.3; 2021–$19,6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Net property and equipment consisted of: In millions ' December 31, 2022 2021 Land $ 6,686.3 $ 6,487.6 Buildings and improvements on owned land 18,934.2 18,666.0 Buildings and improvements on leased land 12,492.0 13,283.3 Equipment, signs and seating 2,498.6 3,032.0 Other 426.5 447.7 Property and equipment, at cost 41,037.6 41,916.6 Accumulated depreciation and amortization (17,264.0) (17,196.0) Net property and equipment $ 23,773.6 $ 24,720.6 Depreciation and amortization expense for property and equipment was (in millions): 2022–$1,454.0; 2021–$1,530.7; 2020–$1,469.4. The decrease in both Buildings and improvements on leased land and Equipment, signs and seating from 2021 to 2022 was primarily driven by the Company's sale of the business in Rus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ranchise Arrangements</t>
        </is>
      </c>
      <c r="B1" s="2" t="inlineStr">
        <is>
          <t>12 Months Ended</t>
        </is>
      </c>
    </row>
    <row r="2">
      <c r="B2" s="2" t="inlineStr">
        <is>
          <t>Dec. 31, 2022</t>
        </is>
      </c>
    </row>
    <row r="3">
      <c r="A3" s="3" t="inlineStr">
        <is>
          <t>Lessor Disclosure [Abstract]</t>
        </is>
      </c>
      <c r="B3" s="4" t="inlineStr">
        <is>
          <t xml:space="preserve"> </t>
        </is>
      </c>
    </row>
    <row r="4">
      <c r="A4" s="4" t="inlineStr">
        <is>
          <t>Franchise Arrangements</t>
        </is>
      </c>
      <c r="B4" s="4" t="inlineStr">
        <is>
          <t xml:space="preserve">Franchise Arrangements Conventional franchise arrangements generally include a lease and a license and provide for payment of initial fees, as well as continuing rent and royalties to the Company based upon a percent of sales with minimum rent payments. Minimum rent payments are based on the Company's underlying investment in owned sites and parallel the Company’s underlying leases and escalations on properties that are leased. Under the franchise arrangement, franchisees are granted the right to operate a restaurant using the McDonald’s System and, in most cases, the use of a restaurant facility, generally for a period of 20 years. At the end of the 20-year franchise arrangement, the Company maintains control of the underlying real estate and building and can either enter into a new 20-year franchise arrangement with the existing franchisee or a different franchisee, or close the restaurant. Franchisees generally pay related occupancy costs including property taxes, insurance and site maintenance. Developmental licensees and affiliates operating under license agreements pay a royalty to the Company based upon a percent of sales, and generally pay initial fees. McDonald’s has elected to allocate consideration in the franchise contract among lease and non-lease components in the same manner that it has historically: rental income (lease), royalty income (non-lease) and initial fee income (non-lease). This disaggregation and presentation of revenue is based on the nature, amount, timing and certainty of the revenue and cash flows. The allocation has been determined based on a mix of both observable and estimated standalone selling prices (the price at which an entity would sell a promised good or service separately to a customer). Revenues from franchised restaurants consisted of: In millions 2022 2021 2020 Rents $ 9,045.7 $ 8,381.1 $ 6,844.7 Royalties 5,005.6 4,645.1 3,831.5 Initial fees 54.5 59.2 49.9 Revenues from franchised restaurants $ 14,105.8 $ 13,085.4 $ 10,726.1 As rent and royalties are based upon a percent of sales, government restrictions as a result of COVID-19 had a more significant negative impact on revenues in 2020. The Company granted the deferrals of cash collection for certain rent and royalties earned from franchisees in substantially all markets primarily in the first half of 2020. In total, the Company deferred collection of approximately $1 billion and has collected all of these deferrals as of December 31, 2022. Future gross minimum rent payments due to the Company under existing conventional franchise arrangements are: In millions Owned sites Leased sites Total 2023 $ 1,512.5 $ 1,458.0 $ 2,970.5 2024 1,471.5 1,394.8 2,866.3 2025 1,425.9 1,332.1 2,758.0 2026 1,375.0 1,275.5 2,650.5 2027 1,328.2 1,218.9 2,547.1 Thereafter 9,533.6 8,454.3 17,987.9 Total minimum payments $ 16,646.7 $ 15,133.6 $ 31,7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3" t="inlineStr">
        <is>
          <t>Leases [Abstract]</t>
        </is>
      </c>
      <c r="B3" s="4" t="inlineStr">
        <is>
          <t xml:space="preserve"> </t>
        </is>
      </c>
    </row>
    <row r="4">
      <c r="A4" s="4" t="inlineStr">
        <is>
          <t>Leasing Arrangements</t>
        </is>
      </c>
      <c r="B4" s="4" t="inlineStr">
        <is>
          <t>Leasing Arrangements The Company is the lessee in a significant real estate portfolio, primarily through ground leases (the Company leases the land and generally owns the building) and through improved leases (the Company leases the land and buildings). The Company determines whether an arrangement is a lease at inception. Lease terms for most restaurants, where market conditions allow, are generally for 20 years and, in many cases, provide for rent escalations and renewal options. Renewal options are typically solely at the Company’s discretion. Escalation terms vary by market with examples including fixed-rent escalations, escalations based on an inflation index and fair-value market adjustments. The timing of these escalations generally range from annually to every five years. The following table provides detail of rent expense: In millions 2022 2021 2020 Restaurants $ 1,416.4 $ 1,486.3 $ 1,399.5 Other 59.7 74.0 79.8 Total rent expense $ 1,476.1 $ 1,560.3 $ 1,479.3 Rent expense included percent rents in excess of minimum rents (in millions) as follows–Company-operated restaurants: 2022–$39.6; 2021–$69.2; 2020–$53.7. Franchised restaurants: 2022–$209.0; 2021–$160.0; 2020–$136.5. These variable rent payments are based on a percent of sales. The Lease right-of-use asset and Lease liability reflect the present value of the Company's estimated future minimum lease payments over the lease term, which includes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sales performance of the restaurant remains strong. Therefore, the Lease right-of-use asset and Lease liability include an assumption on renewal options that have not yet been exercised by the Company, and are not currently a future obligation. The Company's lease portfolio includes both operating and finance leases, however as of December 31, 2022, the vast majority of the portfolio was classified as operating leases. As the rate implicit in each lease is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The weighted average discount rate used for leases was 3.5% as of December 31, 2022 and 3.7% as of December 31, 2021. As of December 31, 2022, maturities of lease liabilities for the Company's lease portfolio were as follows: In millions Total * 2023 $ 1,161.6 2024 1,134.4 2025 1,096.2 2026 1,041.8 2027 1,003.3 Thereafter 12,799.5 Total lease payments 18,236.8 Less: imputed interest (5,441.3) Present value of lease liability $ 12,795.5 * Total lease payments include option periods that are reasonably assured of being exercised. The decrease in the present value of the lease liability since December 31, 2021 is approximately $(0.9) billion. The lease liability will continue to be impacted by new leases, lease modifications, lease terminations, reevaluation of lease terms, and foreign currency. The Weighted Average Lease Term remaining that is included in the maturities of lease liabilities was 19 years as of December 31, 2022 and 20 year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proceedings, lawsuits and other claims primarily related to competitors, customers, employees, franchisees, government agencies, intellectual property, shareholders and supplier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a particular matter or changes in approach such as a change in settlement strategy in dealing with these matters. The Company does not believe that any such matter currently being reviewed will have a material adverse effect on it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Expense, Net</t>
        </is>
      </c>
      <c r="B4" s="4" t="inlineStr">
        <is>
          <t>Other Operating (Income) Expense, Net In millions 2022 2021 2020 Gains on sales of restaurant businesses $ (59.8) $ (96.6) $ (23.3) Equity in earnings of unconsolidated affiliates (113.2) (176.7) (117.4) Asset dispositions and other (income) expense, net 136.8 75.4 290.7 Impairment and other charges (gains), net 1,009.8 (285.4) (267.5) Total $ 973.6 $ (483.3) $ (117.5) ▪ Gains on sales of restaurant businesses The Company’s purchases and sales of businesses with its franchisees are aimed at maintaining an optimal ownership mix in each market. Resulting gains or losses on sales of restaurant businesses are recorded in operating income because these transactions are a recurring part of the Company's business. ▪ Equity in earnings of unconsolidated affiliates Unconsolidated affiliates and partnerships are businesses in which the Company actively participates but does not control. The Company records equity in (earnings) losses from these entities representing McDonald’s share of results for markets in both the International Operated Markets and International Developmental Licensed Markets segments. For foreign affiliated markets—primarily China and Japan—results are reported net of interest expense and income taxes. ▪ Asset dispositions and other (income) expense, net Asset dispositions and other (income) expense, net consists of gains or losses on excess property and other asset dispositions, provisions for restaurant closings, reserves for bad debts, asset write-offs due to restaurant reinvestment, strategic sale of properties, and other miscellaneous income and expenses. ▪ Impairment and other charges (gains), net Impairment and other charges (gains), net includes losses that result from the write down of goodwill and long-lived assets from their carrying value to their fair value, as well as charges associated with strategic initiatives, such as refranchising and restructuring activities. The realized gains/losses from the divestiture of ownership percentages of subsidiaries are reflected in this category, including the gains on sale of McDonald's Japan stock in 2020 and 2021, which reduced the Company's ownership in McDonald's Japan from 49% to 35%. Additionally, in 2022 this category includes $1.3 billion of charges related to the sale of the Company's business in Russia and a gain of $271 million related to the Company's sale of its Dynamic Yield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provision for income taxes, classified by source of income, was as follows: In millions 2022 2021 2020 U.S. $ 1,845.6 $ 2,413.9 $ 1,390.4 Outside the U.S. 5,979.8 6,714.0 4,750.3 Income before provision for income taxes * $ 7,825.4 $ 9,127.9 $ 6,140.7 *Income before provision for income taxes decreased in 2022 primarily due to current and prior year charges and gains detailed in the Net Income and Diluted Earnings Per Share section on page 12 of this Form 10-K, which offset strong operating performance. The provision for income taxes, classified by the timing and location of payment, was as follows: In millions 2022 2021 2020 U.S. federal $ 517.3 $ 887.6 $ 554.1 U.S. state 246.3 228.1 119.1 Outside the U.S. 1,230.1 895.3 730.6 Current tax provision 1,993.7 2,011.0 1,403.8 U.S. federal (80.0) (177.4) 870.3 U.S. state (46.2) (24.1) 73.3 Outside the U.S. (219.5) (226.8) (937.2) Deferred tax provision (345.7) (428.3) 6.4 Provision for income taxes $ 1,648.0 $ 1,582.7 $ 1,410.2 Net deferred tax (assets) liabilities consisted of: In millions December 31, 2022 2021 Lease right-of-use asset $ 3,045.0 $ 3,462.7 Property and equipment 1,706.3 1,648.6 Intangible assets 296.7 696.0 Other 595.4 490.8 Total deferred tax liabilities 5,643.4 6,298.1 Lease liability (3,099.9) (3,516.9) Intangible assets (2,658.9) (2,524.6) Property and equipment (676.3) (647.1) Deferred foreign tax credits (74.5) (311.5) Employee benefit plans (180.6) (153.6) Deferred revenue (165.8) (121.4) Operating loss carryforwards (76.6) (96.1) Other (267.4) (284.4) Total deferred tax assets before valuation allowance (7,200.0) (7,655.6) Valuation allowance 1,077.1 1,076.1 Net deferred tax (assets) liabilities $ (479.5) $ (281.4) Balance sheet presentation: Deferred income taxes $ 1,997.5 $ 2,075.6 Other assets-miscellaneous (2,477.0) (2,357.0) Net deferred tax (assets) liabilities $ (479.5) $ (281.4) At December 31, 2022, the Company had net operating loss carryforwards of $407.5 million, of which $174.6 million has an indefinite carryforward. The remainder will expire at various dates from 2023 to 2040. The statutory U.S. federal income tax rate reconciles to the effective income tax rates as follows: 2022 2021 2020 Statutory U.S. federal income tax rate 21.0 % 21.0 % 21.0 % State income taxes, net of related federal income tax benefit 2.0 1.8 1.8 Foreign income taxed at different rates 1.1 0.9 0.4 Tax impact of intercompany transactions 0.2 0.1 2.1 Global intangible low-tax income ("GILTI") 0.4 0.3 1.2 Foreign-derived intangible income ("FDII") (4.2) (2.6) (3.4) U.S./Foreign tax law changes — (3.9) (1.8) Nonoperating expense related to France audit settlement 1.4 — — Other, net (0.8) (0.3) 1.7 Effective income tax rates 21.1 % 17.3 % 23.0 % The 2022 effective income tax rate reflected the tax impact of $537 million of non-operating expense related to the settlement of the tax audit in France. In 2021, U.S./Foreign tax law changes included a $364 million income tax benefit related to the remeasurement of deferred taxes as a result of a change in the U.K. statutory income tax rate. As of December 31, 2022 and 2021, the Company’s gross unrecognized tax benefits totaled $647.0 million and $1,504.9 million, respectively. After considering the deferred tax accounting impact, it is expected that about $410 million of the total as of December 31, 2022 would favorably affect the effective tax rate if resolved in the Company’s favor. The following table presents a reconciliation of the beginning and ending amounts of unrecognized tax benefits: In millions 2022 2021 Balance at January 1 $ 1,504.9 $ 1,479.2 Decreases for positions taken in prior years (579.4) (31.9) Increases for positions taken in prior years 49.8 26.1 Increases for positions related to the current year 100.3 60.7 Settlements with taxing authorities (428.1) (16.8) Lapsing of statutes of limitations (0.5) (12.4) Balance at December 31 (1) $ 647.0 $ 1,504.9 (1) Of this amount, $619.6 million and $1,157.5 million are included in Long-term income taxes for 2022 and 2021, respectively, and $27.3 million and $332.0 million are included in Prepaid expenses and other current assets for 2022 and 2021, respectively, on the Consolidated Balance Sheet. The remainder is included in Deferred income taxes on the Consolidated Balance Sheet. In 2015, the U.S. Internal Revenue Service (the "IRS") issued a Revenue Agent Report (“RAR”) that included certain disagreed transfer pricing adjustments related to the Company’s U.S. Federal income tax returns for 2009 and 2010. Also in 2015, the Company filed a protest with the IRS related to these disagreed transfer pricing matters. During 2017, the Company received a response to its protest, and beginning in December 2018 the Company met with the IRS Appeals team regarding settlement of these issues. In February 2023, the Company finalized a settlement agreement with the IRS Appeals team related to the disagreed transfer pricing matters for the years 2009-2010. In 2017, the IRS completed its examination of the Company’s U.S. Federal income tax returns for 2011 and 2012. In 2018, the IRS issued a RAR for these years. As expected, the RAR included the same disagreed transfer pricing matters as the 2009 and 2010 RAR. Also in 2018, the Company filed a protest with the IRS related to these disagreed transfer pricing matters. The Company continues to meet with the IRS Appeals team regarding the settlement of these issues. The Company is also under audit in multiple foreign tax jurisdictions for matters primarily related to transfer pricing, and the Company is under audit in multiple state tax jurisdictions. While the Company cannot estimate the impact to the effective tax rate, it is reasonably possible that the total amount of unrecognized tax benefits could decrease up to $70 million within the next 12 months. This would be due to the possible settlement of the IRS transfer pricing matters, completion of the aforementioned foreign and state tax audits and the expiration of the statute of limitations in multiple tax jurisdictions. In 2022, the Company settled an income tax audit with France, which resulted in $537 million of nondeductible non-operating expense and conclusion of income tax matters related to transfer pricing for the years 2009-2020. During 2022, the Company finalized and settled certain tax examinations and remeasured other income tax reserves based on audit progression. It is reasonably possible that, as a result of audit progression in both the U.S. and foreign tax audits within the next 12 months, there may be new information that causes the Company to reassess the total amount of unrecognized tax benefits recorded. While the Company cannot estimate the impact that new information may have on the unrecognized tax benefit balance, it believes that the liabilities recorded are appropriate and adequate. The Company operates within multiple tax jurisdictions and is subject to audit in these jurisdictions. With few exceptions, the Company is no longer subject to U.S. federal, state and local, or non-U.S. income tax examinations for years before 2009. The Company had $24.7 million and $183.6 million accrued for interest and penalties related to tax matters at December 31, 2022 and 2021, respectively. The Company recognized interest and penalties related to tax matters of $90.5 million in 2022, $24.4 million in 2021, and $32.4 million in 2020, which are included in the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s 401(k) Plan is maintained for U.S.-based employees and includes a 401(k) feature, as well as an employer match. The 401(k) feature allows eligible participants to make pre-tax contributions that are matched each pay period (with an annual true-up) through cash contributions. All current account balances, future contributions and related earnings can be invested in nine investment alternatives (including a target date fund series), as well as McDonald’s stock in accordance with each participant’s investment elections. Future participant contributions are limited to 20% investment in McDonald’s stock and participants may not transfer their existing account balance into McDonald’s stock if the transfer would cause the value of their interest in the fund to exceed 20% of their total 401(k) Plan account balance. Participants may choose to make separate investment choices for current account balances and future contributions. The Company also maintains certain unfunded nonqualified supplemental benefit plans that allow participants to (i) make tax-deferred contributions and (ii) receive an annual Company-match allocation that cannot be made under the 401(k) Plan because of IRS limitations. The investment alternatives and returns are based on certain market-rate investment alternatives under the 401(k) Plan, net of expenses. Total liabilities were $380.0 million and $456.8 million at December 31, 2022 and 2021, respectively, and were primarily included in Other long-term liabilities on the Consolidated Balance Sheet. The Company has entered into derivative contracts to hedge market-driven changes in certain of the liabilities. At December 31, 2022, derivatives with a fair va lue of $200.5 million in dexed to the Company's stock and a total return swap with a notional amount of $164.4 million indexed to certain market indices were included at their fair value in Prepaid expenses and other current assets on the Consolidated Balance Sheet. 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 Total U.S. costs for the 401(k) Plan and nonqualified benefits and related hedging activities, were (in millions): 2022–$54.2; 2021–$39.5; 2020–$37.0. Certain subsidiaries outside the U.S. also offer profit sharing, stock purchase or other similar benefit plans. Total plan costs outside the U.S. were (in millions): 2022–$44.4; 2021–$41.8; 2020–$36.6. The total combined liabilities for international retirement plans were $36.6 million and $41.7 million at December 31, 2022 and 2021, respectively. Other post-retirement benefits and post-employment benefits were immaterial to the Consolidated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2</t>
        </is>
      </c>
    </row>
    <row r="3">
      <c r="A3" s="3" t="inlineStr">
        <is>
          <t>Debt Disclosure [Abstract]</t>
        </is>
      </c>
      <c r="B3" s="4" t="inlineStr">
        <is>
          <t xml:space="preserve"> </t>
        </is>
      </c>
    </row>
    <row r="4">
      <c r="A4" s="4" t="inlineStr">
        <is>
          <t>Debt Financing</t>
        </is>
      </c>
      <c r="B4" s="4" t="inlineStr">
        <is>
          <t>Debt Financing LINE OF CREDIT AGREEMENTS At December 31, 2022, the Company had a line of credit agreement of $3.5 billion, which expires in December 2024. The Company incurs fees of 0.08% per annum on the total commitment, which remained unused. Fees and interest rates on this line are primarily based on the Company's long-term credit rating assigned by Moody’s and Standard &amp; Poor's. In addition, the Company's subsidiaries had unused lines of credit that were primarily uncommitted, short-term and denominated in various currencies at local market rates of interest. The weighted-average interest rate of short-term borrowings was 5.2% at December 31, 2022 (based on $264.5 million of foreign currency bank line borrowings) and 2.4% at December 31, 2021 (based on $263.1 million of foreign currency bank line borrowings). DEBT OBLIGATIONS The Company has incurred debt obligations principally through public and private offerings and bank loans. There are no provisions in the Company’s debt obligations that would accelerate repayment of debt as a result of a change in credit ratings or a material adverse change in the Company’s business. Certain of the Company’s debt obligations contain cross-acceleration provisions, and restrictions on Company and subsidiary mortgages and the long-term debt of certain subsidiaries. Under certain agreements, the Company has the option to retire debt prior to maturity, either at par or at a premium over par. The Company has no current plans to retire a significant amount of its debt prior to maturity, but continues to look for ways to optimize its debt portfolio. The following table summarizes the Company’s debt obligations (interest rates and debt amounts reflected in the table include the effects of interest rate swaps used to hedge debt). Interest rates (1) December 31 Amounts outstanding In millions of U.S. Dollars Maturity dates 2022 2021 2022 2021 Fixed 4.0 % 3.9 % $ 22,382.0 $ 21,833.7 Floating 6.6 1.6 750.0 1,150.0 Total U.S. Dollar 2023-2052 23,132.0 22,983.7 Fixed 1.6 1.4 8,704.1 8,682.3 Floating 5.1 2.1 321.2 341.1 Total Euro 2023-2034 9,025.3 9,023.4 Fixed 3.4 3.4 748.7 797.9 Floating 4.3 1.2 204.4 217.9 Total Australian Dollar 2024-2029 953.1 1,015.8 Total British Pounds Sterling - Fixed 2032-2054 4.1 4.2 1,504.1 1,145.0 Total Canadian Dollar - Fixed 2025 3.1 3.1 737.3 790.6 Total Japanese Yen - Fixed 2030 2.9 2.9 95.3 108.6 Fixed 0.2 0.2 432.6 438.2 Floating 5.2 2.4 262.7 257.1 Total other currencies (2) 2023-2024 695.3 695.3 Debt obligations before fair value adjustments and deferred debt costs (3) 36,142.4 35,762.4 Fair value adjustments (4) (91.5) 4.8 Deferred debt costs (147.4) (144.5) Total debt obligations $ 35,903.5 $ 35,622.7 (1) Weighted-average effective rate, computed on a semi-annual basis. (2) Consists of Swiss Francs and Korean Won. (3) Aggregate maturities for 2022 debt balances, before fair value adjustments and deferred debt costs, are as follows (in millions): 2023-$0.0; 2024–$5,472.9; 2025–$3,060.5; 2026–$2,418.7; 2027–$2,487.2; Thereafter–$22,703.1. These amounts include a reclassification of short-term obligations totaling $2.7 billion to long-term obligations as they are supported by a long-term line of credit agreement expiring in December 2024. (4) 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maintains a share-based compensation plan, which authorizes the granting of various equity-based incentives including stock options and RSUs to employees and nonemployee directors. The number of shares of common stock reserved for issuance under the plan was 34.4 million at December 31, 2022, including 21.8 million available for future grants. Share-based compensation expense and the effect on diluted earnings per common share were as follows: In millions, except per share data 2022 2021 2020 Share-based compensation expense $ 166.7 $ 139.2 $ 92.4 After tax $ 145.9 $ 120.4 $ 78.3 Earnings per common share-diluted $ 0.20 $ 0.16 $ 0.10 As of December 31, 2022, there was $161.1 million of total unrecognized compensation cost related to nonvested share-based compensation that is expected to be recognized over a weighted-average period of 2.0 years. STOCK OPTIONS Stock options to purchase common stock are granted with an exercise price equal to the closing market price of the Company’s stock on the date of grant. Substantially all of the options become exercisable in four equal installments, beginning a year from the date of the grant, and generally expire 10 years from the grant date. The following table presents the weighted-average assumptions used in the option pricing model for the 2022, 2021 and 2020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22 2021 2020 Expected dividend yield 2.2 % 2.4 % 2.3 % Expected stock price volatility 21.3 % 21.8 % 19.1 % Risk-free interest rate 1.9 % 0.7 % 1.4 % Expected life of options (in years) 5.7 5.7 5.7 Fair value per option granted $ 42.12 $ 30.91 $ 29.40 Intrinsic value for stock options is defined as the difference between the current market value of the Company’s stock and the exercise price. During 2022, 2021 and 2020, the total intrinsic value of stock options exercised was $242.2 million, $302.0 million and $290.4 million, respectively. Cash received from stock options exercised during 2022 was $248.2 million and the tax benefit realized from stock options exercised totaled $48.3 million. The Company uses treasury shares purchased under the Company’s share repurchase program to satisfy share-based exercises. A summary of the status of the Company’s stock option grants as of December 31, 2022, 2021 and 2020, and changes during the years then ended, is presented in the following table: 2022 2021 2020 Options Shares in Weighted- Weighted- Aggregate Shares in Weighted- Shares in Weighted- Outstanding at beginning of year 12.0 $ 156.13 13.4 $ 139.44 14.6 $ 124.21 Granted 1.6 252.97 2.1 215.73 1.8 214.18 Exercised (1.9) 128.08 (2.4) 115.29 (2.8) 104.58 Forfeited/expired (0.3) 225.93 (1.1) 160.50 (0.2) 184.69 Outstanding at end of year 11.4 $ 172.27 5.6 $ 1,041.6 12.0 $ 156.13 13.4 $ 139.44 Exercisable at end of year 7.7 $ 145.87 4.4 $ 904.2 7.8 8.8 RSUs RSUs generally vest 100% on the third anniversary of the grant and are payable in either shares of the Company’s common stock or cash, at the Company’s discretion. The fair value of each RSU granted is equal to the market price of the Company’s stock at date of grant. Separately, Company officers have been awarded RSUs that vest based on Company performance. For performance-based RSUs, the Company includes a relative TSR modifier to determine the number of shares earned at the end of the performance period. The fair value of performance-based RSUs that include the TSR modifier is determined using a Monte Carlo valuation model. A summary of the Company’s RSU activity during the years ended December 31, 2022, 2021 and 2020 is presented in the following table: 2022 2021 2020 RSUs Shares in Weighted- Shares in Weighted- Shares in Weighted- Nonvested at beginning of year 1.3 $ 197.10 1.3 $ 176.81 1.4 $ 150.95 Granted 0.5 242.82 0.6 206.92 0.6 201.92 Vested (0.4) 173.31 (0.4) 153.55 (0.6) 127.99 Forfeited (0.2) 205.61 (0.2) 168.38 (0.1) 172.45 Nonvested at end of year 1.2 $ 222.32 1.3 $ 197.10 1.3 $ 17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6, 2023, the Company announced an evolution of its successful Accelerating the Arches strategy. Enhancements include the additions of Restaurant Development to the Company's growth pillars and an internal effort to modernize ways of working, Accelerating the Organization , both of which are aimed at elevating the Company’s performance. The Company is currently evaluating the impact this will have o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The Company franchises and operates McDonald’s restaurants in the global restaurant industry. All restaurants are operated either by the Company or by franchisees, including conventional franchisees under franchised arrangements, and developmental licensees or affiliates under license agreements. The following table presents restaurant information by ownership type: Restaurants at December 31, 2022 2021 2020 Conventional franchised 21,720 21,607 21,712 Developmental licensed 8,229 7,913 7,663 Foreign affiliated 8,220 7,775 7,146 Total Franchised 38,169 37,295 36,521 Company-operated 2,106 2,736 2,677 Total Systemwide restaurants 40,275 40,031 39,198 The results of operations of restaurant businesses purchased and sold in transactions with franchisees were not material either individually or in the aggregate to the consolidated financial statements for periods prior to purchase and sale.</t>
        </is>
      </c>
    </row>
    <row r="5">
      <c r="A5" s="4" t="inlineStr">
        <is>
          <t>CONSOLIDATION</t>
        </is>
      </c>
      <c r="B5" s="4" t="inlineStr">
        <is>
          <t>CONSOLIDATION The consolidated financial statements include the accounts of the Company and its subsidiaries. Investments in affiliates owned 50% or less (primarily McDonald’s China and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t>
        </is>
      </c>
    </row>
    <row r="6">
      <c r="A6" s="4" t="inlineStr">
        <is>
          <t>ESTIMATES IN FINANCIAL STATEMENTS</t>
        </is>
      </c>
      <c r="B6" s="4" t="inlineStr">
        <is>
          <t>ESTIMATES IN FINANCIAL STATEMENT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t>
        </is>
      </c>
    </row>
    <row r="7">
      <c r="A7" s="4" t="inlineStr">
        <is>
          <t>FOREIGN CURRENCY TRANSLATION</t>
        </is>
      </c>
      <c r="B7" s="4" t="inlineStr">
        <is>
          <t>FOREIGN CURRENCY TRANSLATION Generally, the functional currency of operations outside the U.S. is the respective local currency.</t>
        </is>
      </c>
    </row>
    <row r="8">
      <c r="A8" s="4" t="inlineStr">
        <is>
          <t>RECENT ACCOUNTING PRONOUNCEMENTS</t>
        </is>
      </c>
      <c r="B8" s="4" t="inlineStr">
        <is>
          <t>RECENT ACCOUNTING PRONOUNCEMENTS Recently Adopted Accounting Pronouncements Leases In July 2021, the Financial Accounting Standards Board (the "FASB") issued Accounting Standards Update ("ASU") No. 2021-05, "Leases (Topic 842): Lessors—Certain Leases with Variable Lease Payments" ("ASU 2021-05"). The pronouncement amends the current guidance on classification for a lease that includes variable lease payments that do not depend on an index or rate. Under the amended guidance, a lessor must classify as an operating lease any lease that would otherwise be classified as a sales-type or direct financing lease and that would result in the recognition of a selling loss at lease commencement. ASU 2021-05 is effective for fiscal years beginning after December 15, 2021, including applicable interim periods. The Company adopted the new standard effective January 1, 2022. The adoption of this standard did not have a material effect on the Company’s consolidated financial statement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adoption of this standard did not have a material effect on the Company's consolidated financial statements.</t>
        </is>
      </c>
    </row>
    <row r="9">
      <c r="A9" s="4" t="inlineStr">
        <is>
          <t>REVENUE RECOGNITION</t>
        </is>
      </c>
      <c r="B9" s="4" t="inlineStr">
        <is>
          <t>REVENUE RECOGNITION The Company's revenues consist of sales by Company-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comprised of fees paid by franchisees to recover a portion of costs incurred by the Company for various technology platforms, revenues from brand licensing arrangements to market and sell consumer packaged goods using the McDonald’s brand and third-party revenues for the Dynamic Yield business, for periods prior to its sale on April 1, 2022. Sales by Company-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with the exception of rent concessions as a result of COVID-19 – refer to the Leasing section that follows) and variable rent payments based on a percent of sales, which are recognized at the time the underlying sales occur. Initial fees are recognized as the Company satisfies the performance obligation over the franchise term, which is generally 20 years.</t>
        </is>
      </c>
    </row>
    <row r="10">
      <c r="A10" s="4" t="inlineStr">
        <is>
          <t>PROPERTY AND EQUIPMENT</t>
        </is>
      </c>
      <c r="B10" s="4" t="inlineStr">
        <is>
          <t>PROPERTY AND EQUIPMENT Property and equipment are stated at cost, with depreciation and amortization provided using the straight-line method over the following estimated useful lives: buildings–up to 40 years; leasehold improvements–the lesser of useful lives of assets or lease terms, which generally include certain option periods; and equipment–3 to 12 years. The Company periodically reviews these lives relative to physical factors, economic factors and industry trends. If there are changes in the planned use of property and equipment, or if technological changes occur more rapidly than anticipated, the useful lives assigned to these assets may need to be shortened, resulting in the accelerated recognition of depreciation and amortization expense or write-offs in future periods.</t>
        </is>
      </c>
    </row>
    <row r="11">
      <c r="A11" s="4" t="inlineStr">
        <is>
          <t>LEASING</t>
        </is>
      </c>
      <c r="B11" s="4" t="inlineStr">
        <is>
          <t>LEASING The Company is the lessee in a significant real estate portfolio, primarily through ground leases (the Company leases the land and generally owns the building) and through improved leases (the Company leases the land and buildings). The Lease right-of-use asset and Lease liability reflect the present value of the Company’s estimated future minimum lease payments over the lease term, which includes options that are reasonably assured of being exercised, discounted using the rate implicit in each lease, if determinable, or a collateralized incremental borrowing rate considering the term of the lease and particular currency environment. Leases with an initial term of 12 months or less, primarily related to leases of office equipment, are not included in the Lease right-or-use asset or Lease liability and continue to be recognized in the Consolidated Statement of Income on a straight-line basis over the lease term. The Company has elected not to separate non-lease components from lease components in its lessee portfolio. To the extent that occupancy costs, such as site maintenance, are included in the asset and liability, the impact is immaterial and is generally limited to Company-owned restaurant locations. For franchised locations, which represent the majority of the restaurant portfolio, the related occupancy costs including property taxes, insurance and site maintenance are generally required to be paid by the franchisees as part of the franchise arrangement. In addition, the Company is the lessee under non-restaurant related leases such as office buildings, vehicles and office equipment. These leases are not a material subset of the Company’s lease portfolio. In 2020, the Company elected the practical expedient to account for COVID-19 related rent concessions as if they were part of the enforceable rights and obligations of the parties under the existing lease contract. This was elected for the Company’s entire lessee and lessor portfolio for any rent deferrals or rent abatements. For the lessee portfolio, the Company elected not to remeasure the Lease right- of-use asset and Lease liability if a rent deferral or a rent abatement was granted. Refer to the Leasing Arrangements footnote on page 50 Rental income includes both minimum rent payments and variable rent payments based on a percent of sales.</t>
        </is>
      </c>
    </row>
    <row r="12">
      <c r="A12" s="4" t="inlineStr">
        <is>
          <t>CAPITALIZED SOFTWARE</t>
        </is>
      </c>
      <c r="B12" s="4" t="inlineStr">
        <is>
          <t>CAPITALIZED SOFTWARE Capitalized software is stated at cost and amortized using the straight-line method over the estimated useful life of the software, which primarily ranges from 2 to 10 years. Customer facing software is typically amortized over a shorter useful life, while back office and Corporate systems may have a longer useful life. Capitalized software less accumulated amortization is recorded within Miscellaneous other assets on the Consolidated Balance Sheet and was (in millions): 2022-$864.3; 2021-$795.0; 2020-$691.2.</t>
        </is>
      </c>
    </row>
    <row r="13">
      <c r="A13" s="4" t="inlineStr">
        <is>
          <t>LONG-LIVED ASSETS</t>
        </is>
      </c>
      <c r="B13" s="4" t="inlineStr">
        <is>
          <t>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field office level, and internationally, at a market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Company's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are related to restaurants that have closed and ceased operations as well as other assets that meet the criteria to be considered “held for sale."</t>
        </is>
      </c>
    </row>
    <row r="14">
      <c r="A14" s="4" t="inlineStr">
        <is>
          <t>GOODWILL</t>
        </is>
      </c>
      <c r="B14" s="4" t="inlineStr">
        <is>
          <t>Goodwill represents the excess of cost over the net tangible assets and identifiable intangible assets of acquired restaurants and other businesses, and it is generally assigned to the reporting unit (defined as each individual market) expected to benefit from the synergies of the combination. The Company's goodwill primarily results from purchases of McDonald's restaurants from franchisees or transactions in which the Company obtains a controlling interest in subsidiaries or affiliates. When purchasing restaurants from a franchisee, the Company generally uses a discounted cash flow methodology (Level 3 inputs within the valuation hierarchy), which determines the fair value of restaurants acquired based on their expected profitability and cash flows.If a Company-operated restaurant is sold within 24 months of acquisition, the goodwill associated with the acquisition is written off in its entirety. If a Company-operated restaurant is sold beyond 24 months months from the acquisition, the amount of goodwill written off is based on the relative fair value of the business sold compared to the reporting unit.The Company conducts goodwill impairment testing in the fourth quarter of each year or whenever indicators of impairment exist. If an indicator of impairment exists, the goodwill impairment test compares the fair value of a reporting unit, generally based on discounted future cash flows, with its carrying amount including goodwill. If the carrying amount of a reporting unit exceeds its fair value, an impairment loss is recorded for the difference. In the current period, the Company performed a qualitative assessment and did not identify any indicators of impairment. Historically, goodwill impairment has not significantly impacted the consolidated financial statements.</t>
        </is>
      </c>
    </row>
    <row r="15">
      <c r="A15" s="4" t="inlineStr">
        <is>
          <t>ADVERTISING COSTS</t>
        </is>
      </c>
      <c r="B15" s="4" t="inlineStr">
        <is>
          <t>ADVERTISING COSTS Advertising costs included in operating expenses of Company-operated restaurants primarily consist of contributions to advertising cooperatives based upon a percent of sales, and were (in millions): 2022–$334.5; 2021–$377.6; 2020–$325.5. The decrease in 2022 is primarily due to lower sales in the International Operated Markets as a result of the sale of the Company's business in Russia and the temporary restaurant closures in Ukraine. In addition, significant advertising costs are incurred by conventional franchisees through contributions to advertising cooperatives in individual markets that are also based upon a percent of sales. In the markets that make up the vast majority of the Systemwide advertising spend, including the U.S., McDonald’s is not the primary beneficiary of these entities, and therefore has concluded that consolidation would not be appropriate, as the Company does not have the power through voting or similar rights to direct the activities of the cooperatives that most significantly impact their economic performance.</t>
        </is>
      </c>
    </row>
    <row r="16">
      <c r="A16" s="4" t="inlineStr">
        <is>
          <t>INCOME TAXES</t>
        </is>
      </c>
      <c r="B16" s="4" t="inlineStr">
        <is>
          <t>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Deferred tax assets and liabilities are recognized for the tax consequences of temporary differences between the financial reporting basis and the tax basis of existing assets and liabilities. The Company records a valuation allowance to reduce its deferred tax assets if it is considered more likely than not that some portion or all of the deferred tax assets will not be realized. While the Company has considered future taxable income and ongoing prudent and feasible tax strategies, including the sale of appreciated assets, in assessing the need for the valuation allowance, if these estimates and assumptions change in the future, the Company may be required to adjust its valuation allowance. This could result in a charge to, or an increase in, income in the period such determination is made. Refer to the Income Taxes footnote on page 52 Accounting for Global Intangible Low-Taxed Income ("GILTI") The accounting policy of the Company is to record any tax on GILTI in the provision for income taxes in the year it is incurred.</t>
        </is>
      </c>
    </row>
    <row r="17">
      <c r="A17" s="4" t="inlineStr">
        <is>
          <t>FAIR VALUE MEASUREMENTS</t>
        </is>
      </c>
      <c r="B17" s="4" t="inlineStr">
        <is>
          <t>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t>
        </is>
      </c>
    </row>
    <row r="18">
      <c r="A18" s="4" t="inlineStr">
        <is>
          <t>FINANCIAL INSTRUMENTS AND HEDGING ACTIVITIES</t>
        </is>
      </c>
      <c r="B18"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interest rate swaps, and are classified as either fair value, cash flow or net investment hedges. Further details are explained in the "Fair Value," "Cash Flow" and "Net Investment" hedge sections. The Company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OCI and/or current earnings.</t>
        </is>
      </c>
    </row>
    <row r="19">
      <c r="A19" s="4" t="inlineStr">
        <is>
          <t>SHARE-BASED COMPENSATION</t>
        </is>
      </c>
      <c r="B19" s="4" t="inlineStr">
        <is>
          <t>SHARE-BASED COMPENSATION The Company has a share-based compensation plan, which authorizes the granting of various equity-based incentives including stock options and restricted stock units (“RSUs”) to employees and nonemployee directors. Share-based compensation, which includes the portion vesting of all share-based awards granted based on the grant date fair value, is generally amortized on a straight-line basis over the vesting period in Selling, general &amp; administrative expenses. The fair value of each stock option granted is estimated on the date of grant using a closed-form pricing model. The pricing model requires assumptions, which impact the assumed fair value, including the expected life of the stock option, the risk-free interest rate, expected volatility of the Company’s stock over the expected life and the expected dividend yield. The Company uses historical data to determine these assumptions and if these assumptions change significantly for future grants, share-based compensation expense will fluctuate in future years. In addition, the Company estimates forfeitures when determining the amount of compensation costs to be recognized each period. The fair value of each RSU granted is equal to the market price of the Company’s stock at date of grant. For performance-based RSUs, the Company includes a relative Total Shareholder Return ("TSR") modifier to determine the number of shares earned at the end of the performance period. The fair value of performance-based RSUs that include the TSR modifier is determined using a Monte Carlo valuation model.</t>
        </is>
      </c>
    </row>
    <row r="20">
      <c r="A20" s="4" t="inlineStr">
        <is>
          <t>PER COMMON SHARE INFORMATION</t>
        </is>
      </c>
      <c r="B20" s="4" t="inlineStr">
        <is>
          <t>PER COMMON SHARE INFORMATIONDiluted earnings per common share is calculated using net income divided by diluted weighted-average shares.</t>
        </is>
      </c>
    </row>
    <row r="21">
      <c r="A21" s="4" t="inlineStr">
        <is>
          <t>CASH AND EQUIVALENTS</t>
        </is>
      </c>
      <c r="B21" s="4" t="inlineStr">
        <is>
          <t>CASH AND EQUIVALENTS The Company considers short-term, highly liquid investments with an original maturity of 90 days or less to be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aurant Information by Ownership Type</t>
        </is>
      </c>
      <c r="B4" s="4" t="inlineStr">
        <is>
          <t xml:space="preserve">The following table presents restaurant information by ownership type: Restaurants at December 31, 2022 2021 2020 Conventional franchised 21,720 21,607 21,712 Developmental licensed 8,229 7,913 7,663 Foreign affiliated 8,220 7,775 7,146 Total Franchised 38,169 37,295 36,521 Company-operated 2,106 2,736 2,677 Total Systemwide restaurants 40,275 40,031 39,198 </t>
        </is>
      </c>
    </row>
    <row r="5">
      <c r="A5" s="4" t="inlineStr">
        <is>
          <t>Activity in Goodwill by Segment</t>
        </is>
      </c>
      <c r="B5" s="4" t="inlineStr">
        <is>
          <t xml:space="preserve">The following table presents the 2022 activity in goodwill by segment: In millions U.S. International International Developmental Licensed Markets &amp; Corporate Consolidated Balance at December 31, 2021 $ 1,673.4 $ 1,109.1 $ — $ 2,782.5 Net restaurant purchases (sales) 141.8 47.0 — 188.8 Currency translation — (70.9) — (70.9) Balance at December 31, 2022 $ 1,815.2 $ 1,085.2 $ — $ 2,900.4 </t>
        </is>
      </c>
    </row>
    <row r="6">
      <c r="A6" s="4" t="inlineStr">
        <is>
          <t>Financial Assets and Liabilities Measured at Fair Value on Recurring Basis</t>
        </is>
      </c>
      <c r="B6" s="4" t="inlineStr">
        <is>
          <t>The following tables present financial assets and liabilities measured at fair value on a recurring basis by the valuation hierarchy as defined in the fair value guidance: December 31, 2022 In millions Level 1 (1) Level 2 Total Carrying Derivative assets $ 200.5 $ 82.0 $ 282.5 Derivative liabilities $ (141.7) $ (141.7) December 31, 2021 In millions Level 1 (1) Level 2 Total Carrying Derivative assets $ 209.8 $ 79.8 $ 289.6 Derivative liabilities $ (7.9) $ (7.9) (1) Level 1 is comprised of derivatives that hedge market driven changes in liabilities associated with the Company’s supplemental benefit plans.</t>
        </is>
      </c>
    </row>
    <row r="7">
      <c r="A7" s="4" t="inlineStr">
        <is>
          <t>Fair Values of Derivative Instruments Included on Consolidated Balance Sheet</t>
        </is>
      </c>
      <c r="B7" s="4" t="inlineStr">
        <is>
          <t>The following table presents the fair values of derivative instruments included on the Consolidated Balance Sheet as of December 31, 2022 and 2021: Derivative Assets Derivative Liabilities In millions Balance Sheet Classification 2022 2021 Balance Sheet Classification 2022 2021 Derivatives designated as hedging instruments Foreign currency Prepaid expenses and other current assets $ 53.3 $ 42.4 Accrued payroll and other liabilities $ (17.9) $ (3.3) Interest rate Prepaid expenses and other current assets — $ 0.3 Accrued payroll and other liabilities — — Foreign currency Miscellaneous other assets 28.7 28.0 Other long-term liabilities (30.7) (0.5) Interest rate Miscellaneous other assets — 8.6 Other long-term liabilities (91.5) (4.1) Total derivatives designated as hedging instruments $ 82.0 $ 79.3 $ (140.1) $ (7.9) Derivatives not designated as hedging instruments Equity Prepaid expenses and other current assets $ 200.5 $ 9.5 Accrued payroll and other liabilities $ (1.6) $ — Foreign currency Prepaid expenses and other current assets — 0.5 Accrued payroll and other liabilities — — Equity Miscellaneous other assets — 200.3 Total derivatives not designated as hedging instruments $ 200.5 $ 210.3 $ (1.6) $ — Total derivatives $ 282.5 $ 289.6 $ (141.7) $ (7.9)</t>
        </is>
      </c>
    </row>
    <row r="8">
      <c r="A8" s="4" t="inlineStr">
        <is>
          <t>Derivatives Pretax Amounts Affecting Income and Other Comprehensive Income</t>
        </is>
      </c>
      <c r="B8" s="4" t="inlineStr">
        <is>
          <t>The following table presents the pre-tax amounts from derivative instruments affecting income and AOCI for the year ended December 31, 2022 and 2021, respectively: Location of gain or loss Gain (loss) Gain (loss) reclassified Gain (loss) recognized in In millions 2022 2021 2022 2021 2022 2021 Foreign currency Nonoperating income/expense $ 122.5 $ 74.2 $ 137.8 $ (30.9) Interest rate Interest expense 83.9 — (2.9) (6.3) Cash flow hedges $ 206.4 $ 74.2 $ 134.9 $ (37.2) Foreign currency denominated debt Nonoperating income/expense $ 902.8 $ 725.8 47.1 Foreign currency derivatives Nonoperating income/expense (12.0) 40.2 Foreign currency derivatives (1) Interest expense $ 11.2 $ 14.7 Net investment hedges $ 890.8 $ 766.0 $ 47.1 $ 11.2 $ 14.7 Foreign currency Nonoperating income/expense $ 9.3 $ 9.4 Equity Selling, general &amp; administrative expenses (9.3) 99.3 Equity Other operating income/ expense, net — (11.3) Undesignated derivatives $ — $ 97.4 (1) The amount of gain (loss) recognized in income related to components excluded from effectiveness tes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and Operating Income by Geographic Segment</t>
        </is>
      </c>
      <c r="B4" s="4" t="inlineStr">
        <is>
          <t xml:space="preserve">In millions 2022 2021 2020 U.S. $ 9,588.4 $ 8,865.0 $ 7,828.5 International Operated Markets 11,297.0 12,219.8 9,570.7 International Developmental Licensed Markets &amp; Corporate 2,297.2 2,138.1 1,808.6 Total revenues $ 23,182.6 $ 23,222.9 $ 19,207.8 U.S. $ 5,136.4 $ 4,754.7 $ 3,789.1 International Operated Markets 3,926.0 5,130.6 3,315.1 International Developmental Licensed Markets &amp; Corporate 308.6 470.7 219.8 Total operating income $ 9,371.0 $ 10,356.0 $ 7,324.0 U.S. $ 21,793.0 $ 21,280.3 $ 21,010.0 International Operated Markets 21,979.3 24,186.1 24,744.0 International Developmental Licensed Markets &amp; Corporate 6,663.3 8,387.9 6,872.8 Total assets $ 50,435.6 $ 53,854.3 $ 52,626.8 U.S. $ 860.0 $ 940.7 $ 890.4 International Operated Markets 1,015.2 1,050.6 731.5 International Developmental Licensed Markets &amp; Corporate 24.0 48.7 18.9 Total capital expenditures $ 1,899.2 $ 2,040.0 $ 1,640.8 U.S. $ 912.4 $ 840.7 $ 813.8 International Operated Markets 640.6 726.4 678.5 International Developmental Licensed Markets &amp; Corporate 317.6 301.0 259.1 Total depreciation and amortization $ 1,870.6 $ 1,868.1 $ 1,7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Net Property and Equipment</t>
        </is>
      </c>
      <c r="B4" s="4" t="inlineStr">
        <is>
          <t xml:space="preserve">Net property and equipment consisted of: In millions ' December 31, 2022 2021 Land $ 6,686.3 $ 6,487.6 Buildings and improvements on owned land 18,934.2 18,666.0 Buildings and improvements on leased land 12,492.0 13,283.3 Equipment, signs and seating 2,498.6 3,032.0 Other 426.5 447.7 Property and equipment, at cost 41,037.6 41,916.6 Accumulated depreciation and amortization (17,264.0) (17,196.0) Net property and equipment $ 23,773.6 $ 24,7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ranchise Arrangements (Tables)</t>
        </is>
      </c>
      <c r="B1" s="2" t="inlineStr">
        <is>
          <t>12 Months Ended</t>
        </is>
      </c>
    </row>
    <row r="2">
      <c r="B2" s="2" t="inlineStr">
        <is>
          <t>Dec. 31, 2022</t>
        </is>
      </c>
    </row>
    <row r="3">
      <c r="A3" s="3" t="inlineStr">
        <is>
          <t>Lessor Disclosure [Abstract]</t>
        </is>
      </c>
      <c r="B3" s="4" t="inlineStr">
        <is>
          <t xml:space="preserve"> </t>
        </is>
      </c>
    </row>
    <row r="4">
      <c r="A4" s="4" t="inlineStr">
        <is>
          <t>Revenues from Franchised Restaurants</t>
        </is>
      </c>
      <c r="B4" s="4" t="inlineStr">
        <is>
          <t xml:space="preserve">Revenues from franchised restaurants consisted of: In millions 2022 2021 2020 Rents $ 9,045.7 $ 8,381.1 $ 6,844.7 Royalties 5,005.6 4,645.1 3,831.5 Initial fees 54.5 59.2 49.9 Revenues from franchised restaurants $ 14,105.8 $ 13,085.4 $ 10,726.1 </t>
        </is>
      </c>
    </row>
    <row r="5">
      <c r="A5" s="4" t="inlineStr">
        <is>
          <t>Future Gross Minimum Rent Payments</t>
        </is>
      </c>
      <c r="B5" s="4" t="inlineStr">
        <is>
          <t xml:space="preserve">Future gross minimum rent payments due to the Company under existing conventional franchise arrangements are: In millions Owned sites Leased sites Total 2023 $ 1,512.5 $ 1,458.0 $ 2,970.5 2024 1,471.5 1,394.8 2,866.3 2025 1,425.9 1,332.1 2,758.0 2026 1,375.0 1,275.5 2,650.5 2027 1,328.2 1,218.9 2,547.1 Thereafter 9,533.6 8,454.3 17,987.9 Total minimum payments $ 16,646.7 $ 15,133.6 $ 31,7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ing Arrangements (Tables)</t>
        </is>
      </c>
      <c r="B1" s="2" t="inlineStr">
        <is>
          <t>12 Months Ended</t>
        </is>
      </c>
    </row>
    <row r="2">
      <c r="B2" s="2" t="inlineStr">
        <is>
          <t>Dec. 31, 2022</t>
        </is>
      </c>
    </row>
    <row r="3">
      <c r="A3" s="3" t="inlineStr">
        <is>
          <t>Leases [Abstract]</t>
        </is>
      </c>
      <c r="B3" s="4" t="inlineStr">
        <is>
          <t xml:space="preserve"> </t>
        </is>
      </c>
    </row>
    <row r="4">
      <c r="A4" s="4" t="inlineStr">
        <is>
          <t>Detail of Rent Expense</t>
        </is>
      </c>
      <c r="B4" s="4" t="inlineStr">
        <is>
          <t xml:space="preserve">The following table provides detail of rent expense: In millions 2022 2021 2020 Restaurants $ 1,416.4 $ 1,486.3 $ 1,399.5 Other 59.7 74.0 79.8 Total rent expense $ 1,476.1 $ 1,560.3 $ 1,479.3 </t>
        </is>
      </c>
    </row>
    <row r="5">
      <c r="A5" s="4" t="inlineStr">
        <is>
          <t>Schedule of Maturites of Operating Lease Liabilities</t>
        </is>
      </c>
      <c r="B5" s="4" t="inlineStr">
        <is>
          <t>As of December 31, 2022, maturities of lease liabilities for the Company's lease portfolio were as follows: In millions Total * 2023 $ 1,161.6 2024 1,134.4 2025 1,096.2 2026 1,041.8 2027 1,003.3 Thereafter 12,799.5 Total lease payments 18,236.8 Less: imputed interest (5,441.3) Present value of lease liability $ 12,795.5 * Total lease payments include option periods that are reasonably assured of being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Sales by Company-operated restaurants</t>
        </is>
      </c>
      <c r="B4" s="7" t="n">
        <v>8748.4</v>
      </c>
      <c r="C4" s="7" t="n">
        <v>9787.4</v>
      </c>
      <c r="D4" s="7" t="n">
        <v>8139.2</v>
      </c>
    </row>
    <row r="5">
      <c r="A5" s="4" t="inlineStr">
        <is>
          <t>Revenues from franchised restaurants</t>
        </is>
      </c>
      <c r="B5" s="8" t="n">
        <v>14105.8</v>
      </c>
      <c r="C5" s="8" t="n">
        <v>13085.4</v>
      </c>
      <c r="D5" s="8" t="n">
        <v>10726.1</v>
      </c>
    </row>
    <row r="6">
      <c r="A6" s="4" t="inlineStr">
        <is>
          <t>Other revenues</t>
        </is>
      </c>
      <c r="B6" s="8" t="n">
        <v>328.4</v>
      </c>
      <c r="C6" s="8" t="n">
        <v>350.1</v>
      </c>
      <c r="D6" s="8" t="n">
        <v>342.5</v>
      </c>
    </row>
    <row r="7">
      <c r="A7" s="4" t="inlineStr">
        <is>
          <t>Total revenues</t>
        </is>
      </c>
      <c r="B7" s="8" t="n">
        <v>23182.6</v>
      </c>
      <c r="C7" s="8" t="n">
        <v>23222.9</v>
      </c>
      <c r="D7" s="8" t="n">
        <v>19207.8</v>
      </c>
    </row>
    <row r="8">
      <c r="A8" s="3" t="inlineStr">
        <is>
          <t>OPERATING COSTS AND EXPENSES</t>
        </is>
      </c>
      <c r="B8" s="4" t="inlineStr">
        <is>
          <t xml:space="preserve"> </t>
        </is>
      </c>
      <c r="C8" s="4" t="inlineStr">
        <is>
          <t xml:space="preserve"> </t>
        </is>
      </c>
      <c r="D8" s="4" t="inlineStr">
        <is>
          <t xml:space="preserve"> </t>
        </is>
      </c>
    </row>
    <row r="9">
      <c r="A9" s="4" t="inlineStr">
        <is>
          <t>Food &amp; paper</t>
        </is>
      </c>
      <c r="B9" s="8" t="n">
        <v>2737.3</v>
      </c>
      <c r="C9" s="8" t="n">
        <v>3096.8</v>
      </c>
      <c r="D9" s="8" t="n">
        <v>2564.2</v>
      </c>
    </row>
    <row r="10">
      <c r="A10" s="4" t="inlineStr">
        <is>
          <t>Payroll &amp; employee benefits</t>
        </is>
      </c>
      <c r="B10" s="8" t="n">
        <v>2617.4</v>
      </c>
      <c r="C10" s="8" t="n">
        <v>2677.2</v>
      </c>
      <c r="D10" s="8" t="n">
        <v>2416.4</v>
      </c>
    </row>
    <row r="11">
      <c r="A11" s="4" t="inlineStr">
        <is>
          <t>Occupancy &amp; other operating expenses</t>
        </is>
      </c>
      <c r="B11" s="8" t="n">
        <v>2026.2</v>
      </c>
      <c r="C11" s="8" t="n">
        <v>2273.3</v>
      </c>
      <c r="D11" s="8" t="n">
        <v>2000.6</v>
      </c>
    </row>
    <row r="12">
      <c r="A12" s="4" t="inlineStr">
        <is>
          <t>Franchised restaurants-occupancy expenses</t>
        </is>
      </c>
      <c r="B12" s="8" t="n">
        <v>2349.7</v>
      </c>
      <c r="C12" s="6" t="n">
        <v>2335</v>
      </c>
      <c r="D12" s="8" t="n">
        <v>2207.5</v>
      </c>
    </row>
    <row r="13">
      <c r="A13" s="4" t="inlineStr">
        <is>
          <t>Other restaurant expenses</t>
        </is>
      </c>
      <c r="B13" s="8" t="n">
        <v>244.8</v>
      </c>
      <c r="C13" s="8" t="n">
        <v>260.4</v>
      </c>
      <c r="D13" s="6" t="n">
        <v>267</v>
      </c>
    </row>
    <row r="14">
      <c r="A14" s="4" t="inlineStr">
        <is>
          <t>Depreciation and amortization</t>
        </is>
      </c>
      <c r="B14" s="8" t="n">
        <v>370.4</v>
      </c>
      <c r="C14" s="8" t="n">
        <v>329.7</v>
      </c>
      <c r="D14" s="8" t="n">
        <v>300.6</v>
      </c>
    </row>
    <row r="15">
      <c r="A15" s="4" t="inlineStr">
        <is>
          <t>Other</t>
        </is>
      </c>
      <c r="B15" s="8" t="n">
        <v>2492.2</v>
      </c>
      <c r="C15" s="8" t="n">
        <v>2377.8</v>
      </c>
      <c r="D15" s="6" t="n">
        <v>2245</v>
      </c>
    </row>
    <row r="16">
      <c r="A16" s="4" t="inlineStr">
        <is>
          <t>Other operating (income) expense, net</t>
        </is>
      </c>
      <c r="B16" s="8" t="n">
        <v>973.6</v>
      </c>
      <c r="C16" s="8" t="n">
        <v>-483.3</v>
      </c>
      <c r="D16" s="8" t="n">
        <v>-117.5</v>
      </c>
    </row>
    <row r="17">
      <c r="A17" s="4" t="inlineStr">
        <is>
          <t>Total operating costs and expenses</t>
        </is>
      </c>
      <c r="B17" s="8" t="n">
        <v>13811.6</v>
      </c>
      <c r="C17" s="8" t="n">
        <v>12866.9</v>
      </c>
      <c r="D17" s="8" t="n">
        <v>11883.8</v>
      </c>
    </row>
    <row r="18">
      <c r="A18" s="4" t="inlineStr">
        <is>
          <t>Operating income</t>
        </is>
      </c>
      <c r="B18" s="6" t="n">
        <v>9371</v>
      </c>
      <c r="C18" s="6" t="n">
        <v>10356</v>
      </c>
      <c r="D18" s="6" t="n">
        <v>7324</v>
      </c>
    </row>
    <row r="19">
      <c r="A19" s="4" t="inlineStr">
        <is>
          <t>Interest expense-net of capitalized interest of $9.5, $6.8 and $6.0</t>
        </is>
      </c>
      <c r="B19" s="6" t="n">
        <v>1207</v>
      </c>
      <c r="C19" s="8" t="n">
        <v>1185.8</v>
      </c>
      <c r="D19" s="8" t="n">
        <v>1218.1</v>
      </c>
    </row>
    <row r="20">
      <c r="A20" s="4" t="inlineStr">
        <is>
          <t>Nonoperating (income) expense, net</t>
        </is>
      </c>
      <c r="B20" s="8" t="n">
        <v>338.6</v>
      </c>
      <c r="C20" s="8" t="n">
        <v>42.3</v>
      </c>
      <c r="D20" s="8" t="n">
        <v>-34.8</v>
      </c>
    </row>
    <row r="21">
      <c r="A21" s="4" t="inlineStr">
        <is>
          <t>Income before provision for income taxes</t>
        </is>
      </c>
      <c r="B21" s="8" t="n">
        <v>7825.4</v>
      </c>
      <c r="C21" s="8" t="n">
        <v>9127.9</v>
      </c>
      <c r="D21" s="8" t="n">
        <v>6140.7</v>
      </c>
    </row>
    <row r="22">
      <c r="A22" s="4" t="inlineStr">
        <is>
          <t>Provision for income taxes</t>
        </is>
      </c>
      <c r="B22" s="6" t="n">
        <v>1648</v>
      </c>
      <c r="C22" s="8" t="n">
        <v>1582.7</v>
      </c>
      <c r="D22" s="8" t="n">
        <v>1410.2</v>
      </c>
    </row>
    <row r="23">
      <c r="A23" s="4" t="inlineStr">
        <is>
          <t>Net income</t>
        </is>
      </c>
      <c r="B23" s="7" t="n">
        <v>6177.4</v>
      </c>
      <c r="C23" s="7" t="n">
        <v>7545.2</v>
      </c>
      <c r="D23" s="7" t="n">
        <v>4730.5</v>
      </c>
    </row>
    <row r="24">
      <c r="A24" s="4" t="inlineStr">
        <is>
          <t>Earnings per common share–basic</t>
        </is>
      </c>
      <c r="B24" s="9" t="n">
        <v>8.390000000000001</v>
      </c>
      <c r="C24" s="9" t="n">
        <v>10.11</v>
      </c>
      <c r="D24" s="9" t="n">
        <v>6.35</v>
      </c>
    </row>
    <row r="25">
      <c r="A25" s="4" t="inlineStr">
        <is>
          <t>Earnings per common share–diluted</t>
        </is>
      </c>
      <c r="B25" s="10" t="n">
        <v>8.33</v>
      </c>
      <c r="C25" s="10" t="n">
        <v>10.04</v>
      </c>
      <c r="D25" s="10" t="n">
        <v>6.31</v>
      </c>
    </row>
    <row r="26">
      <c r="A26" s="4" t="inlineStr">
        <is>
          <t>Dividends declared per common share</t>
        </is>
      </c>
      <c r="B26" s="9" t="n">
        <v>5.66</v>
      </c>
      <c r="C26" s="9" t="n">
        <v>5.25</v>
      </c>
      <c r="D26" s="9" t="n">
        <v>5.04</v>
      </c>
    </row>
    <row r="27">
      <c r="A27" s="4" t="inlineStr">
        <is>
          <t>Weighted-average shares outstanding–basic</t>
        </is>
      </c>
      <c r="B27" s="8" t="n">
        <v>736.5</v>
      </c>
      <c r="C27" s="8" t="n">
        <v>746.3</v>
      </c>
      <c r="D27" s="8" t="n">
        <v>744.6</v>
      </c>
    </row>
    <row r="28">
      <c r="A28" s="4" t="inlineStr">
        <is>
          <t>Weighted-average shares outstanding–diluted</t>
        </is>
      </c>
      <c r="B28" s="8" t="n">
        <v>741.3</v>
      </c>
      <c r="C28" s="8" t="n">
        <v>751.8</v>
      </c>
      <c r="D28" s="8" t="n">
        <v>75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Expense by Component</t>
        </is>
      </c>
      <c r="B4" s="4" t="inlineStr">
        <is>
          <t>In millions 2022 2021 2020 Gains on sales of restaurant businesses $ (59.8) $ (96.6) $ (23.3) Equity in earnings of unconsolidated affiliates (113.2) (176.7) (117.4) Asset dispositions and other (income) expense, net 136.8 75.4 290.7 Impairment and other charges (gains), net 1,009.8 (285.4) (267.5) Total $ 973.6 $ (483.3) $ (1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Provision for Income Taxes, Classified by Source of Income</t>
        </is>
      </c>
      <c r="B4" s="4" t="inlineStr">
        <is>
          <t>Income before provision for income taxes, classified by source of income, was as follows: In millions 2022 2021 2020 U.S. $ 1,845.6 $ 2,413.9 $ 1,390.4 Outside the U.S. 5,979.8 6,714.0 4,750.3 Income before provision for income taxes * $ 7,825.4 $ 9,127.9 $ 6,140.7 *Income before provision for income taxes decreased in 2022 primarily due to current and prior year charges and gains detailed in the Net Income and Diluted Earnings Per Share section on page 12 of this Form 10-K, which offset strong operating performance.</t>
        </is>
      </c>
    </row>
    <row r="5">
      <c r="A5" s="4" t="inlineStr">
        <is>
          <t>Provision for Income Taxes, Classified by Timing and Location of Payment</t>
        </is>
      </c>
      <c r="B5" s="4" t="inlineStr">
        <is>
          <t xml:space="preserve">The provision for income taxes, classified by the timing and location of payment, was as follows: In millions 2022 2021 2020 U.S. federal $ 517.3 $ 887.6 $ 554.1 U.S. state 246.3 228.1 119.1 Outside the U.S. 1,230.1 895.3 730.6 Current tax provision 1,993.7 2,011.0 1,403.8 U.S. federal (80.0) (177.4) 870.3 U.S. state (46.2) (24.1) 73.3 Outside the U.S. (219.5) (226.8) (937.2) Deferred tax provision (345.7) (428.3) 6.4 Provision for income taxes $ 1,648.0 $ 1,582.7 $ 1,410.2 </t>
        </is>
      </c>
    </row>
    <row r="6">
      <c r="A6" s="4" t="inlineStr">
        <is>
          <t>Net Deferred Tax Liabilities</t>
        </is>
      </c>
      <c r="B6" s="4" t="inlineStr">
        <is>
          <t>Net deferred tax (assets) liabilities consisted of: In millions December 31, 2022 2021 Lease right-of-use asset $ 3,045.0 $ 3,462.7 Property and equipment 1,706.3 1,648.6 Intangible assets 296.7 696.0 Other 595.4 490.8 Total deferred tax liabilities 5,643.4 6,298.1 Lease liability (3,099.9) (3,516.9) Intangible assets (2,658.9) (2,524.6) Property and equipment (676.3) (647.1) Deferred foreign tax credits (74.5) (311.5) Employee benefit plans (180.6) (153.6) Deferred revenue (165.8) (121.4) Operating loss carryforwards (76.6) (96.1) Other (267.4) (284.4) Total deferred tax assets before valuation allowance (7,200.0) (7,655.6) Valuation allowance 1,077.1 1,076.1 Net deferred tax (assets) liabilities $ (479.5) $ (281.4) Balance sheet presentation: Deferred income taxes $ 1,997.5 $ 2,075.6 Other assets-miscellaneous (2,477.0) (2,357.0) Net deferred tax (assets) liabilities $ (479.5) $ (281.4)</t>
        </is>
      </c>
    </row>
    <row r="7">
      <c r="A7" s="4" t="inlineStr">
        <is>
          <t>Statutory U.S. Federal Income Tax Rate Reconciliation to Effective Income Tax Rates</t>
        </is>
      </c>
      <c r="B7" s="4" t="inlineStr">
        <is>
          <t>The statutory U.S. federal income tax rate reconciles to the effective income tax rates as follows: 2022 2021 2020 Statutory U.S. federal income tax rate 21.0 % 21.0 % 21.0 % State income taxes, net of related federal income tax benefit 2.0 1.8 1.8 Foreign income taxed at different rates 1.1 0.9 0.4 Tax impact of intercompany transactions 0.2 0.1 2.1 Global intangible low-tax income ("GILTI") 0.4 0.3 1.2 Foreign-derived intangible income ("FDII") (4.2) (2.6) (3.4) U.S./Foreign tax law changes — (3.9) (1.8) Nonoperating expense related to France audit settlement 1.4 — — Other, net (0.8) (0.3) 1.7 Effective income tax rates 21.1 % 17.3 % 23.0 %</t>
        </is>
      </c>
    </row>
    <row r="8">
      <c r="A8" s="4" t="inlineStr">
        <is>
          <t>Reconciliation of Beginning and Ending Amounts of Unrecognized Tax Benefits</t>
        </is>
      </c>
      <c r="B8" s="4" t="inlineStr">
        <is>
          <t>The following table presents a reconciliation of the beginning and ending amounts of unrecognized tax benefits: In millions 2022 2021 Balance at January 1 $ 1,504.9 $ 1,479.2 Decreases for positions taken in prior years (579.4) (31.9) Increases for positions taken in prior years 49.8 26.1 Increases for positions related to the current year 100.3 60.7 Settlements with taxing authorities (428.1) (16.8) Lapsing of statutes of limitations (0.5) (12.4) Balance at December 31 (1) $ 647.0 $ 1,504.9 (1) Of this amount, $619.6 million and $1,157.5 million are included in Long-term income taxes for 2022 and 2021, respectively, and $27.3 million and $332.0 million are included in Prepaid expenses and other current assets for 2022 and 2021, respectively, on the Consolidated Balance Sheet. The remainder is included in Deferred income taxes o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Tables)</t>
        </is>
      </c>
      <c r="B1" s="2" t="inlineStr">
        <is>
          <t>12 Months Ended</t>
        </is>
      </c>
    </row>
    <row r="2">
      <c r="B2" s="2" t="inlineStr">
        <is>
          <t>Dec. 31, 2022</t>
        </is>
      </c>
    </row>
    <row r="3">
      <c r="A3" s="3" t="inlineStr">
        <is>
          <t>Debt Disclosure [Abstract]</t>
        </is>
      </c>
      <c r="B3" s="4" t="inlineStr">
        <is>
          <t xml:space="preserve"> </t>
        </is>
      </c>
    </row>
    <row r="4">
      <c r="A4" s="4" t="inlineStr">
        <is>
          <t>Summary of Debt Obligations</t>
        </is>
      </c>
      <c r="B4" s="4" t="inlineStr">
        <is>
          <t>The following table summarizes the Company’s debt obligations (interest rates and debt amounts reflected in the table include the effects of interest rate swaps used to hedge debt). Interest rates (1) December 31 Amounts outstanding In millions of U.S. Dollars Maturity dates 2022 2021 2022 2021 Fixed 4.0 % 3.9 % $ 22,382.0 $ 21,833.7 Floating 6.6 1.6 750.0 1,150.0 Total U.S. Dollar 2023-2052 23,132.0 22,983.7 Fixed 1.6 1.4 8,704.1 8,682.3 Floating 5.1 2.1 321.2 341.1 Total Euro 2023-2034 9,025.3 9,023.4 Fixed 3.4 3.4 748.7 797.9 Floating 4.3 1.2 204.4 217.9 Total Australian Dollar 2024-2029 953.1 1,015.8 Total British Pounds Sterling - Fixed 2032-2054 4.1 4.2 1,504.1 1,145.0 Total Canadian Dollar - Fixed 2025 3.1 3.1 737.3 790.6 Total Japanese Yen - Fixed 2030 2.9 2.9 95.3 108.6 Fixed 0.2 0.2 432.6 438.2 Floating 5.2 2.4 262.7 257.1 Total other currencies (2) 2023-2024 695.3 695.3 Debt obligations before fair value adjustments and deferred debt costs (3) 36,142.4 35,762.4 Fair value adjustments (4) (91.5) 4.8 Deferred debt costs (147.4) (144.5) Total debt obligations $ 35,903.5 $ 35,622.7 (1) Weighted-average effective rate, computed on a semi-annual basis. (2) Consists of Swiss Francs and Korean Won. (3) Aggregate maturities for 2022 debt balances, before fair value adjustments and deferred debt costs, are as follows (in millions): 2023-$0.0; 2024–$5,472.9; 2025–$3,060.5; 2026–$2,418.7; 2027–$2,487.2; Thereafter–$22,703.1. These amounts include a reclassification of short-term obligations totaling $2.7 billion to long-term obligations as they are supported by a long-term line of credit agreement expiring in December 2024. (4) 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 and Effect on Diluted Earnings Per Common Share</t>
        </is>
      </c>
      <c r="B4" s="4" t="inlineStr">
        <is>
          <t xml:space="preserve">Share-based compensation expense and the effect on diluted earnings per common share were as follows: In millions, except per share data 2022 2021 2020 Share-based compensation expense $ 166.7 $ 139.2 $ 92.4 After tax $ 145.9 $ 120.4 $ 78.3 Earnings per common share-diluted $ 0.20 $ 0.16 $ 0.10 </t>
        </is>
      </c>
    </row>
    <row r="5">
      <c r="A5" s="4" t="inlineStr">
        <is>
          <t>Weighted Average Assumptions</t>
        </is>
      </c>
      <c r="B5" s="4" t="inlineStr">
        <is>
          <t xml:space="preserve">Weighted-average assumptions 2022 2021 2020 Expected dividend yield 2.2 % 2.4 % 2.3 % Expected stock price volatility 21.3 % 21.8 % 19.1 % Risk-free interest rate 1.9 % 0.7 % 1.4 % Expected life of options (in years) 5.7 5.7 5.7 Fair value per option granted $ 42.12 $ 30.91 $ 29.40 </t>
        </is>
      </c>
    </row>
    <row r="6">
      <c r="A6" s="4" t="inlineStr">
        <is>
          <t>Summary of Status and Changes of Stock Option Grants</t>
        </is>
      </c>
      <c r="B6" s="4" t="inlineStr">
        <is>
          <t xml:space="preserve">A summary of the status of the Company’s stock option grants as of December 31, 2022, 2021 and 2020, and changes during the years then ended, is presented in the following table: 2022 2021 2020 Options Shares in Weighted- Weighted- Aggregate Shares in Weighted- Shares in Weighted- Outstanding at beginning of year 12.0 $ 156.13 13.4 $ 139.44 14.6 $ 124.21 Granted 1.6 252.97 2.1 215.73 1.8 214.18 Exercised (1.9) 128.08 (2.4) 115.29 (2.8) 104.58 Forfeited/expired (0.3) 225.93 (1.1) 160.50 (0.2) 184.69 Outstanding at end of year 11.4 $ 172.27 5.6 $ 1,041.6 12.0 $ 156.13 13.4 $ 139.44 Exercisable at end of year 7.7 $ 145.87 4.4 $ 904.2 7.8 8.8 </t>
        </is>
      </c>
    </row>
    <row r="7">
      <c r="A7" s="4" t="inlineStr">
        <is>
          <t>Summary of RSU Activity</t>
        </is>
      </c>
      <c r="B7" s="4" t="inlineStr">
        <is>
          <t xml:space="preserve">A summary of the Company’s RSU activity during the years ended December 31, 2022, 2021 and 2020 is presented in the following table: 2022 2021 2020 RSUs Shares in Weighted- Shares in Weighted- Shares in Weighted- Nonvested at beginning of year 1.3 $ 197.10 1.3 $ 176.81 1.4 $ 150.95 Granted 0.5 242.82 0.6 206.92 0.6 201.92 Vested (0.4) 173.31 (0.4) 153.55 (0.6) 127.99 Forfeited (0.2) 205.61 (0.2) 168.38 (0.1) 172.45 Nonvested at end of year 1.2 $ 222.32 1.3 $ 197.10 1.3 $ 17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Restaurant Information by Ownership Type (Detail)</t>
        </is>
      </c>
      <c r="B1" s="2" t="inlineStr">
        <is>
          <t>Dec. 31, 2022 Restaurant</t>
        </is>
      </c>
      <c r="C1" s="2" t="inlineStr">
        <is>
          <t>Dec. 31, 2021 Restaurant</t>
        </is>
      </c>
      <c r="D1" s="2" t="inlineStr">
        <is>
          <t>Dec. 31, 2020 Restaurant</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Restaurants</t>
        </is>
      </c>
      <c r="B3" s="6" t="n">
        <v>40275</v>
      </c>
      <c r="C3" s="6" t="n">
        <v>40031</v>
      </c>
      <c r="D3" s="6" t="n">
        <v>39198</v>
      </c>
    </row>
    <row r="4">
      <c r="A4" s="4" t="inlineStr">
        <is>
          <t>Franchised restaura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Restaurants</t>
        </is>
      </c>
      <c r="B6" s="6" t="n">
        <v>38169</v>
      </c>
      <c r="C6" s="6" t="n">
        <v>37295</v>
      </c>
      <c r="D6" s="6" t="n">
        <v>36521</v>
      </c>
    </row>
    <row r="7">
      <c r="A7" s="4" t="inlineStr">
        <is>
          <t>Company-operated restaura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Restaurants</t>
        </is>
      </c>
      <c r="B9" s="6" t="n">
        <v>2106</v>
      </c>
      <c r="C9" s="6" t="n">
        <v>2736</v>
      </c>
      <c r="D9" s="6" t="n">
        <v>2677</v>
      </c>
    </row>
    <row r="10">
      <c r="A10" s="4" t="inlineStr">
        <is>
          <t>Conventional franchised | Franchised restaura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Restaurants</t>
        </is>
      </c>
      <c r="B12" s="6" t="n">
        <v>21720</v>
      </c>
      <c r="C12" s="6" t="n">
        <v>21607</v>
      </c>
      <c r="D12" s="6" t="n">
        <v>21712</v>
      </c>
    </row>
    <row r="13">
      <c r="A13" s="4" t="inlineStr">
        <is>
          <t>Developmental licensed | Franchised restaura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Restaurants</t>
        </is>
      </c>
      <c r="B15" s="6" t="n">
        <v>8229</v>
      </c>
      <c r="C15" s="6" t="n">
        <v>7913</v>
      </c>
      <c r="D15" s="6" t="n">
        <v>7663</v>
      </c>
    </row>
    <row r="16">
      <c r="A16" s="4" t="inlineStr">
        <is>
          <t>Affiliated | Franchised restaura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Restaurants</t>
        </is>
      </c>
      <c r="B18" s="6" t="n">
        <v>8220</v>
      </c>
      <c r="C18" s="6" t="n">
        <v>7775</v>
      </c>
      <c r="D18" s="6" t="n">
        <v>7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31, 2022</t>
        </is>
      </c>
    </row>
    <row r="2">
      <c r="A2" s="4" t="inlineStr">
        <is>
          <t>Revenue, Remaining Performance Obligation, Expected Timing of Satisfaction, Start Date [Axis]: 2022-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satisfaction period</t>
        </is>
      </c>
      <c r="B4"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Narrative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0 years</t>
        </is>
      </c>
    </row>
    <row r="6">
      <c r="A6" s="4" t="inlineStr">
        <is>
          <t>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pitalized Software (Details) - USD ($) $ in Millions</t>
        </is>
      </c>
      <c r="B1" s="2" t="inlineStr">
        <is>
          <t>12 Months Ended</t>
        </is>
      </c>
    </row>
    <row r="2">
      <c r="B2" s="2" t="inlineStr">
        <is>
          <t>Dec. 31, 2020</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less accumulated amortization</t>
        </is>
      </c>
      <c r="B4" s="7" t="n">
        <v>691.2</v>
      </c>
      <c r="C4" s="7" t="n">
        <v>864.3</v>
      </c>
      <c r="D4" s="5" t="n">
        <v>795</v>
      </c>
    </row>
    <row r="5">
      <c r="A5" s="4" t="inlineStr">
        <is>
          <t>Write-offs of impaired software</t>
        </is>
      </c>
      <c r="B5" s="7" t="n">
        <v>26.3</v>
      </c>
      <c r="C5" s="4" t="inlineStr">
        <is>
          <t xml:space="preserve"> </t>
        </is>
      </c>
      <c r="D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ng-Lived Assets Narrative (Details)</t>
        </is>
      </c>
      <c r="B1" s="2" t="inlineStr">
        <is>
          <t>12 Months Ended</t>
        </is>
      </c>
    </row>
    <row r="2">
      <c r="B2" s="2" t="inlineStr">
        <is>
          <t>Dec. 31, 2022</t>
        </is>
      </c>
    </row>
    <row r="3">
      <c r="A3" s="3" t="inlineStr">
        <is>
          <t>Accounting Policies [Abstract]</t>
        </is>
      </c>
      <c r="B3" s="4" t="inlineStr">
        <is>
          <t xml:space="preserve"> </t>
        </is>
      </c>
    </row>
    <row r="4">
      <c r="A4" s="4" t="inlineStr">
        <is>
          <t>Impairment of long-lived assets to be disposed of, period</t>
        </is>
      </c>
      <c r="B4"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Narrative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tangible assets acquired</t>
        </is>
      </c>
      <c r="B4" s="5" t="n">
        <v>75</v>
      </c>
      <c r="C4" s="4" t="inlineStr">
        <is>
          <t xml:space="preserve"> </t>
        </is>
      </c>
    </row>
    <row r="5">
      <c r="A5" s="4" t="inlineStr">
        <is>
          <t>Identifiable intangible assets acquired</t>
        </is>
      </c>
      <c r="B5" s="6" t="n">
        <v>525</v>
      </c>
      <c r="C5" s="4" t="inlineStr">
        <is>
          <t xml:space="preserve"> </t>
        </is>
      </c>
    </row>
    <row r="6">
      <c r="A6" s="4" t="inlineStr">
        <is>
          <t>Goodwill acquired</t>
        </is>
      </c>
      <c r="B6" s="5" t="n">
        <v>190</v>
      </c>
      <c r="C6" s="4" t="inlineStr">
        <is>
          <t xml:space="preserve"> </t>
        </is>
      </c>
    </row>
    <row r="7">
      <c r="A7" s="4" t="inlineStr">
        <is>
          <t>Period of goodwill written off related to sale of restaurant after acquisition</t>
        </is>
      </c>
      <c r="B7" s="4" t="inlineStr">
        <is>
          <t>24 months</t>
        </is>
      </c>
      <c r="C7" s="4" t="inlineStr">
        <is>
          <t xml:space="preserve"> </t>
        </is>
      </c>
    </row>
    <row r="8">
      <c r="A8" s="4" t="inlineStr">
        <is>
          <t>Goodwill accumulated impairment losses</t>
        </is>
      </c>
      <c r="B8" s="7" t="n">
        <v>14.5</v>
      </c>
      <c r="C8" s="7" t="n">
        <v>1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expense, capitalized interest</t>
        </is>
      </c>
      <c r="B4" s="7" t="n">
        <v>9.5</v>
      </c>
      <c r="C4" s="7" t="n">
        <v>6.8</v>
      </c>
      <c r="D4" s="5" t="n">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tivity in Goodwill by Segment (Detail) $ in Millions</t>
        </is>
      </c>
      <c r="B1" s="2" t="inlineStr">
        <is>
          <t>12 Months Ended</t>
        </is>
      </c>
    </row>
    <row r="2">
      <c r="B2" s="2" t="inlineStr">
        <is>
          <t>Dec. 31, 2022 USD ($)</t>
        </is>
      </c>
    </row>
    <row r="3">
      <c r="A3" s="3" t="inlineStr">
        <is>
          <t>Goodwill [Roll Forward]</t>
        </is>
      </c>
      <c r="B3" s="4" t="inlineStr">
        <is>
          <t xml:space="preserve"> </t>
        </is>
      </c>
    </row>
    <row r="4">
      <c r="A4" s="4" t="inlineStr">
        <is>
          <t>Balance at December 31, 2021</t>
        </is>
      </c>
      <c r="B4" s="7" t="n">
        <v>2782.5</v>
      </c>
    </row>
    <row r="5">
      <c r="A5" s="4" t="inlineStr">
        <is>
          <t>Net restaurant purchases (sales)</t>
        </is>
      </c>
      <c r="B5" s="8" t="n">
        <v>188.8</v>
      </c>
    </row>
    <row r="6">
      <c r="A6" s="4" t="inlineStr">
        <is>
          <t>Currency translation</t>
        </is>
      </c>
      <c r="B6" s="8" t="n">
        <v>-70.90000000000001</v>
      </c>
    </row>
    <row r="7">
      <c r="A7" s="4" t="inlineStr">
        <is>
          <t>Balance at December 31, 2022</t>
        </is>
      </c>
      <c r="B7" s="8" t="n">
        <v>2900.4</v>
      </c>
    </row>
    <row r="8">
      <c r="A8" s="4" t="inlineStr">
        <is>
          <t>U.S.</t>
        </is>
      </c>
      <c r="B8" s="4" t="inlineStr">
        <is>
          <t xml:space="preserve"> </t>
        </is>
      </c>
    </row>
    <row r="9">
      <c r="A9" s="3" t="inlineStr">
        <is>
          <t>Goodwill [Roll Forward]</t>
        </is>
      </c>
      <c r="B9" s="4" t="inlineStr">
        <is>
          <t xml:space="preserve"> </t>
        </is>
      </c>
    </row>
    <row r="10">
      <c r="A10" s="4" t="inlineStr">
        <is>
          <t>Balance at December 31, 2021</t>
        </is>
      </c>
      <c r="B10" s="8" t="n">
        <v>1673.4</v>
      </c>
    </row>
    <row r="11">
      <c r="A11" s="4" t="inlineStr">
        <is>
          <t>Net restaurant purchases (sales)</t>
        </is>
      </c>
      <c r="B11" s="8" t="n">
        <v>141.8</v>
      </c>
    </row>
    <row r="12">
      <c r="A12" s="4" t="inlineStr">
        <is>
          <t>Currency translation</t>
        </is>
      </c>
      <c r="B12" s="6" t="n">
        <v>0</v>
      </c>
    </row>
    <row r="13">
      <c r="A13" s="4" t="inlineStr">
        <is>
          <t>Balance at December 31, 2022</t>
        </is>
      </c>
      <c r="B13" s="8" t="n">
        <v>1815.2</v>
      </c>
    </row>
    <row r="14">
      <c r="A14" s="4" t="inlineStr">
        <is>
          <t>International Operated Markets</t>
        </is>
      </c>
      <c r="B14" s="4" t="inlineStr">
        <is>
          <t xml:space="preserve"> </t>
        </is>
      </c>
    </row>
    <row r="15">
      <c r="A15" s="3" t="inlineStr">
        <is>
          <t>Goodwill [Roll Forward]</t>
        </is>
      </c>
      <c r="B15" s="4" t="inlineStr">
        <is>
          <t xml:space="preserve"> </t>
        </is>
      </c>
    </row>
    <row r="16">
      <c r="A16" s="4" t="inlineStr">
        <is>
          <t>Balance at December 31, 2021</t>
        </is>
      </c>
      <c r="B16" s="8" t="n">
        <v>1109.1</v>
      </c>
    </row>
    <row r="17">
      <c r="A17" s="4" t="inlineStr">
        <is>
          <t>Net restaurant purchases (sales)</t>
        </is>
      </c>
      <c r="B17" s="6" t="n">
        <v>47</v>
      </c>
    </row>
    <row r="18">
      <c r="A18" s="4" t="inlineStr">
        <is>
          <t>Currency translation</t>
        </is>
      </c>
      <c r="B18" s="8" t="n">
        <v>-70.90000000000001</v>
      </c>
    </row>
    <row r="19">
      <c r="A19" s="4" t="inlineStr">
        <is>
          <t>Balance at December 31, 2022</t>
        </is>
      </c>
      <c r="B19" s="8" t="n">
        <v>1085.2</v>
      </c>
    </row>
    <row r="20">
      <c r="A20" s="4" t="inlineStr">
        <is>
          <t>International Developmental Licensed Markets &amp; Corporate</t>
        </is>
      </c>
      <c r="B20" s="4" t="inlineStr">
        <is>
          <t xml:space="preserve"> </t>
        </is>
      </c>
    </row>
    <row r="21">
      <c r="A21" s="3" t="inlineStr">
        <is>
          <t>Goodwill [Roll Forward]</t>
        </is>
      </c>
      <c r="B21" s="4" t="inlineStr">
        <is>
          <t xml:space="preserve"> </t>
        </is>
      </c>
    </row>
    <row r="22">
      <c r="A22" s="4" t="inlineStr">
        <is>
          <t>Balance at December 31, 2021</t>
        </is>
      </c>
      <c r="B22" s="6" t="n">
        <v>0</v>
      </c>
    </row>
    <row r="23">
      <c r="A23" s="4" t="inlineStr">
        <is>
          <t>Net restaurant purchases (sales)</t>
        </is>
      </c>
      <c r="B23" s="6" t="n">
        <v>0</v>
      </c>
    </row>
    <row r="24">
      <c r="A24" s="4" t="inlineStr">
        <is>
          <t>Currency translation</t>
        </is>
      </c>
      <c r="B24" s="6" t="n">
        <v>0</v>
      </c>
    </row>
    <row r="25">
      <c r="A25" s="4" t="inlineStr">
        <is>
          <t>Balance at December 31, 2022</t>
        </is>
      </c>
      <c r="B2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mpany Operated Restaurant Advertising Expense</t>
        </is>
      </c>
      <c r="B4" s="7" t="n">
        <v>334.5</v>
      </c>
      <c r="C4" s="7" t="n">
        <v>377.6</v>
      </c>
      <c r="D4" s="7" t="n">
        <v>325.5</v>
      </c>
    </row>
    <row r="5">
      <c r="A5" s="4" t="inlineStr">
        <is>
          <t>Other Marketing Related Expenses</t>
        </is>
      </c>
      <c r="B5" s="7" t="n">
        <v>63.8</v>
      </c>
      <c r="C5" s="7" t="n">
        <v>82.90000000000001</v>
      </c>
      <c r="D5" s="8" t="n">
        <v>329.2</v>
      </c>
    </row>
    <row r="6">
      <c r="A6" s="4" t="inlineStr">
        <is>
          <t>U.S. and International Operated Marke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ther Marketing Related Expenses</t>
        </is>
      </c>
      <c r="B8" s="4" t="inlineStr">
        <is>
          <t xml:space="preserve"> </t>
        </is>
      </c>
      <c r="C8" s="4" t="inlineStr">
        <is>
          <t xml:space="preserve"> </t>
        </is>
      </c>
      <c r="D8" s="5" t="n">
        <v>1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Assets and Liabilities Measured at Fair Value on Recurring Basis (Detail) - Fair Value, Measurements, Recurring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Derivative assets</t>
        </is>
      </c>
      <c r="B3" s="7" t="n">
        <v>282.5</v>
      </c>
      <c r="C3" s="7" t="n">
        <v>289.6</v>
      </c>
    </row>
    <row r="4">
      <c r="A4" s="4" t="inlineStr">
        <is>
          <t>Derivative liabilities</t>
        </is>
      </c>
      <c r="B4" s="8" t="n">
        <v>-141.7</v>
      </c>
      <c r="C4" s="8" t="n">
        <v>-7.9</v>
      </c>
    </row>
    <row r="5">
      <c r="A5" s="4" t="inlineStr">
        <is>
          <t>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assets</t>
        </is>
      </c>
      <c r="B7" s="8" t="n">
        <v>200.5</v>
      </c>
      <c r="C7" s="8" t="n">
        <v>209.8</v>
      </c>
    </row>
    <row r="8">
      <c r="A8" s="4" t="inlineStr">
        <is>
          <t>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 assets</t>
        </is>
      </c>
      <c r="B10" s="6" t="n">
        <v>82</v>
      </c>
      <c r="C10" s="8" t="n">
        <v>79.8</v>
      </c>
    </row>
    <row r="11">
      <c r="A11" s="4" t="inlineStr">
        <is>
          <t>Derivative liabilities</t>
        </is>
      </c>
      <c r="B11" s="7" t="n">
        <v>-141.7</v>
      </c>
      <c r="C11" s="7" t="n">
        <v>-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Narrativ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bt obligations, fair value</t>
        </is>
      </c>
      <c r="B3" s="5" t="n">
        <v>33500</v>
      </c>
      <c r="C3" s="4" t="inlineStr">
        <is>
          <t xml:space="preserve"> </t>
        </is>
      </c>
    </row>
    <row r="4">
      <c r="A4" s="4" t="inlineStr">
        <is>
          <t>Debt obligations, carrying amount</t>
        </is>
      </c>
      <c r="B4" s="7" t="n">
        <v>35903.5</v>
      </c>
      <c r="C4" s="7" t="n">
        <v>356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air Values of Derivative Instruments Included on Consolidated Balance Sheet (Detail) - USD ($) $ in Million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Asset Derivatives Fair Value</t>
        </is>
      </c>
      <c r="B4" s="7" t="n">
        <v>282.5</v>
      </c>
      <c r="C4" s="7" t="n">
        <v>289.6</v>
      </c>
    </row>
    <row r="5">
      <c r="A5" s="4" t="inlineStr">
        <is>
          <t>Liability Derivatives Fair Value</t>
        </is>
      </c>
      <c r="B5" s="8" t="n">
        <v>-141.7</v>
      </c>
      <c r="C5" s="8" t="n">
        <v>-7.9</v>
      </c>
    </row>
    <row r="6">
      <c r="A6" s="4" t="inlineStr">
        <is>
          <t>Unrealized Gain (Loss) on Interest Rate Cash Flow Hedges, Pretax, Accumulated Other Comprehensive Income (Loss)</t>
        </is>
      </c>
      <c r="B6" s="8" t="n">
        <v>30.7</v>
      </c>
      <c r="C6" s="4" t="inlineStr">
        <is>
          <t xml:space="preserve"> </t>
        </is>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 Fair Value</t>
        </is>
      </c>
      <c r="B9" s="6" t="n">
        <v>82</v>
      </c>
      <c r="C9" s="8" t="n">
        <v>79.3</v>
      </c>
    </row>
    <row r="10">
      <c r="A10" s="4" t="inlineStr">
        <is>
          <t>Liability Derivatives Fair Value</t>
        </is>
      </c>
      <c r="B10" s="8" t="n">
        <v>-140.1</v>
      </c>
      <c r="C10" s="8" t="n">
        <v>-7.9</v>
      </c>
    </row>
    <row r="11">
      <c r="A11" s="4" t="inlineStr">
        <is>
          <t>Not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 Fair Value</t>
        </is>
      </c>
      <c r="B13" s="8" t="n">
        <v>200.5</v>
      </c>
      <c r="C13" s="8" t="n">
        <v>210.3</v>
      </c>
    </row>
    <row r="14">
      <c r="A14" s="4" t="inlineStr">
        <is>
          <t>Liability Derivatives Fair Value</t>
        </is>
      </c>
      <c r="B14" s="8" t="n">
        <v>-1.6</v>
      </c>
      <c r="C14" s="6" t="n">
        <v>0</v>
      </c>
    </row>
    <row r="15">
      <c r="A15" s="4" t="inlineStr">
        <is>
          <t>Royalty Arrange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1500</v>
      </c>
      <c r="C17" s="4" t="inlineStr">
        <is>
          <t xml:space="preserve"> </t>
        </is>
      </c>
    </row>
    <row r="18">
      <c r="A18" s="4" t="inlineStr">
        <is>
          <t>Period covered by hedge</t>
        </is>
      </c>
      <c r="B18" s="4" t="inlineStr">
        <is>
          <t>18 months</t>
        </is>
      </c>
      <c r="C18" s="4" t="inlineStr">
        <is>
          <t xml:space="preserve"> </t>
        </is>
      </c>
    </row>
    <row r="19">
      <c r="A19" s="4" t="inlineStr">
        <is>
          <t>Foreign currency | Prepaid expenses and other current assets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 Fair Value</t>
        </is>
      </c>
      <c r="B21" s="7" t="n">
        <v>53.3</v>
      </c>
      <c r="C21" s="8" t="n">
        <v>42.4</v>
      </c>
    </row>
    <row r="22">
      <c r="A22" s="4" t="inlineStr">
        <is>
          <t>Foreign currency | Prepaid expenses and other current assets | Not Designated as Hedging Instrumen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 Fair Value</t>
        </is>
      </c>
      <c r="B24" s="6" t="n">
        <v>0</v>
      </c>
      <c r="C24" s="8" t="n">
        <v>0.5</v>
      </c>
    </row>
    <row r="25">
      <c r="A25" s="4" t="inlineStr">
        <is>
          <t>Foreign currency | Accrued payroll and other liabilities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 Fair Value</t>
        </is>
      </c>
      <c r="B27" s="8" t="n">
        <v>-17.9</v>
      </c>
      <c r="C27" s="8" t="n">
        <v>-3.3</v>
      </c>
    </row>
    <row r="28">
      <c r="A28" s="4" t="inlineStr">
        <is>
          <t>Foreign currency | Accrued payroll and other liabilities | Not Designated as Hedging Instrument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 Fair Value</t>
        </is>
      </c>
      <c r="B30" s="6" t="n">
        <v>0</v>
      </c>
      <c r="C30" s="6" t="n">
        <v>0</v>
      </c>
    </row>
    <row r="31">
      <c r="A31" s="4" t="inlineStr">
        <is>
          <t>Foreign currency | Miscellaneous other assets |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Fair Value</t>
        </is>
      </c>
      <c r="B33" s="8" t="n">
        <v>28.7</v>
      </c>
      <c r="C33" s="6" t="n">
        <v>28</v>
      </c>
    </row>
    <row r="34">
      <c r="A34" s="4" t="inlineStr">
        <is>
          <t>Foreign currency | Other long- term liabilities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Fair Value</t>
        </is>
      </c>
      <c r="B36" s="8" t="n">
        <v>-30.7</v>
      </c>
      <c r="C36" s="8" t="n">
        <v>-0.5</v>
      </c>
    </row>
    <row r="37">
      <c r="A37" s="4" t="inlineStr">
        <is>
          <t>Interest rate | Prepaid expenses and other current asset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6" t="n">
        <v>0</v>
      </c>
      <c r="C39" s="8" t="n">
        <v>0.3</v>
      </c>
    </row>
    <row r="40">
      <c r="A40" s="4" t="inlineStr">
        <is>
          <t>Interest rate | Accrued payroll and other liabilities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y Derivatives Fair Value</t>
        </is>
      </c>
      <c r="B42" s="6" t="n">
        <v>0</v>
      </c>
      <c r="C42" s="6" t="n">
        <v>0</v>
      </c>
    </row>
    <row r="43">
      <c r="A43" s="4" t="inlineStr">
        <is>
          <t>Interest rate | Miscellaneous other assets |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 Fair Value</t>
        </is>
      </c>
      <c r="B45" s="6" t="n">
        <v>0</v>
      </c>
      <c r="C45" s="8" t="n">
        <v>8.6</v>
      </c>
    </row>
    <row r="46">
      <c r="A46" s="4" t="inlineStr">
        <is>
          <t>Interest rate | Other long- term liabilities |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y Derivatives Fair Value</t>
        </is>
      </c>
      <c r="B48" s="8" t="n">
        <v>-91.5</v>
      </c>
      <c r="C48" s="8" t="n">
        <v>-4.1</v>
      </c>
    </row>
    <row r="49">
      <c r="A49" s="4" t="inlineStr">
        <is>
          <t>Equity | Prepaid expenses and other current assets | Not Designated as Hedging Instrument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Fair Value</t>
        </is>
      </c>
      <c r="B51" s="8" t="n">
        <v>200.5</v>
      </c>
      <c r="C51" s="8" t="n">
        <v>9.5</v>
      </c>
    </row>
    <row r="52">
      <c r="A52" s="4" t="inlineStr">
        <is>
          <t>Equity | Accrued payroll and other liabilities | Not Designated as Hedging Instrument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 Fair Value</t>
        </is>
      </c>
      <c r="B54" s="8" t="n">
        <v>-1.6</v>
      </c>
      <c r="C54" s="6" t="n">
        <v>0</v>
      </c>
    </row>
    <row r="55">
      <c r="A55" s="4" t="inlineStr">
        <is>
          <t>Equity | Miscellaneous other assets | Not Designated as Hedging Instrument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sset Derivatives Fair Value</t>
        </is>
      </c>
      <c r="B57" s="6" t="n">
        <v>0</v>
      </c>
      <c r="C57" s="7" t="n">
        <v>200.3</v>
      </c>
    </row>
    <row r="58">
      <c r="A58" s="4" t="inlineStr">
        <is>
          <t>Fair Value Hedging | Interest Rate Risk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Increase (Decrease) in Fair Value of Interest Rate Fair Value Hedging Instruments</t>
        </is>
      </c>
      <c r="B60" s="8" t="n">
        <v>91.5</v>
      </c>
      <c r="C60" s="4" t="inlineStr">
        <is>
          <t xml:space="preserve"> </t>
        </is>
      </c>
    </row>
    <row r="61">
      <c r="A61" s="4" t="inlineStr">
        <is>
          <t>Gain (Loss) Recognized in Income on Derivative</t>
        </is>
      </c>
      <c r="B61" s="8" t="n">
        <v>96.3</v>
      </c>
      <c r="C61" s="4" t="inlineStr">
        <is>
          <t xml:space="preserve"> </t>
        </is>
      </c>
    </row>
    <row r="62">
      <c r="A62" s="4" t="inlineStr">
        <is>
          <t>Interest Rate Swap</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Notional Amount</t>
        </is>
      </c>
      <c r="B64" s="6" t="n">
        <v>1200</v>
      </c>
      <c r="C64" s="4" t="inlineStr">
        <is>
          <t xml:space="preserve"> </t>
        </is>
      </c>
    </row>
    <row r="65">
      <c r="A65" s="4" t="inlineStr">
        <is>
          <t>Intercompany Deb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 of Nonderivative Instruments</t>
        </is>
      </c>
      <c r="B67" s="6" t="n">
        <v>679</v>
      </c>
      <c r="C67" s="4" t="inlineStr">
        <is>
          <t xml:space="preserve"> </t>
        </is>
      </c>
    </row>
    <row r="68">
      <c r="A68" s="4" t="inlineStr">
        <is>
          <t>Debt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 of Nonderivative Instruments</t>
        </is>
      </c>
      <c r="B70" s="5" t="n">
        <v>12200</v>
      </c>
      <c r="C7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rivatives Pretax Amounts Affecting Income and Other Comprehensive Income (Detail)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5" t="n">
        <v>0</v>
      </c>
      <c r="C4" s="7" t="n">
        <v>97.40000000000001</v>
      </c>
    </row>
    <row r="5">
      <c r="A5" s="4" t="inlineStr">
        <is>
          <t>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OCI</t>
        </is>
      </c>
      <c r="B7" s="8" t="n">
        <v>206.4</v>
      </c>
      <c r="C7" s="8" t="n">
        <v>74.2</v>
      </c>
    </row>
    <row r="8">
      <c r="A8" s="4" t="inlineStr">
        <is>
          <t>Gain (loss) reclassified into income from AOCI</t>
        </is>
      </c>
      <c r="B8" s="8" t="n">
        <v>134.9</v>
      </c>
      <c r="C8" s="8" t="n">
        <v>-37.2</v>
      </c>
    </row>
    <row r="9">
      <c r="A9" s="4" t="inlineStr">
        <is>
          <t>Net Investment Hedging Relationshi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AOCI</t>
        </is>
      </c>
      <c r="B11" s="8" t="n">
        <v>890.8</v>
      </c>
      <c r="C11" s="6" t="n">
        <v>766</v>
      </c>
    </row>
    <row r="12">
      <c r="A12" s="4" t="inlineStr">
        <is>
          <t>Gain (loss) reclassified into income from AOCI</t>
        </is>
      </c>
      <c r="B12" s="4" t="inlineStr">
        <is>
          <t xml:space="preserve"> </t>
        </is>
      </c>
      <c r="C12" s="8" t="n">
        <v>47.1</v>
      </c>
    </row>
    <row r="13">
      <c r="A13" s="4" t="inlineStr">
        <is>
          <t>Gain (Loss) Recognized in Income on Derivative (Amount Excluded from Effectiveness Testing and Ineffective Portion)</t>
        </is>
      </c>
      <c r="B13" s="8" t="n">
        <v>11.2</v>
      </c>
      <c r="C13" s="8" t="n">
        <v>14.7</v>
      </c>
    </row>
    <row r="14">
      <c r="A14" s="4" t="inlineStr">
        <is>
          <t>Interest rate | Cash Flow Hedging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AOCI</t>
        </is>
      </c>
      <c r="B16" s="8" t="n">
        <v>83.90000000000001</v>
      </c>
      <c r="C16" s="6" t="n">
        <v>0</v>
      </c>
    </row>
    <row r="17">
      <c r="A17" s="4" t="inlineStr">
        <is>
          <t>Gain (loss) reclassified into income from AOCI</t>
        </is>
      </c>
      <c r="B17" s="8" t="n">
        <v>-2.9</v>
      </c>
      <c r="C17" s="8" t="n">
        <v>-6.3</v>
      </c>
    </row>
    <row r="18">
      <c r="A18" s="4" t="inlineStr">
        <is>
          <t>Total Other Currencies | Net Investment Hedging Relationship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AOCI</t>
        </is>
      </c>
      <c r="B20" s="8" t="n">
        <v>902.8</v>
      </c>
      <c r="C20" s="8" t="n">
        <v>725.8</v>
      </c>
    </row>
    <row r="21">
      <c r="A21" s="4" t="inlineStr">
        <is>
          <t>Gain (loss) reclassified into income from AOCI</t>
        </is>
      </c>
      <c r="B21" s="4" t="inlineStr">
        <is>
          <t xml:space="preserve"> </t>
        </is>
      </c>
      <c r="C21" s="8" t="n">
        <v>47.1</v>
      </c>
    </row>
    <row r="22">
      <c r="A22" s="4" t="inlineStr">
        <is>
          <t>Foreign currency</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Instruments Not Designated as Hedging Instruments, Gain (Loss), Net</t>
        </is>
      </c>
      <c r="B24" s="8" t="n">
        <v>9.300000000000001</v>
      </c>
      <c r="C24" s="8" t="n">
        <v>9.4</v>
      </c>
    </row>
    <row r="25">
      <c r="A25" s="4" t="inlineStr">
        <is>
          <t>Foreign currency | Cash Flow Hedging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recognized in AOCI</t>
        </is>
      </c>
      <c r="B27" s="8" t="n">
        <v>122.5</v>
      </c>
      <c r="C27" s="8" t="n">
        <v>74.2</v>
      </c>
    </row>
    <row r="28">
      <c r="A28" s="4" t="inlineStr">
        <is>
          <t>Gain (loss) reclassified into income from AOCI</t>
        </is>
      </c>
      <c r="B28" s="8" t="n">
        <v>137.8</v>
      </c>
      <c r="C28" s="8" t="n">
        <v>-30.9</v>
      </c>
    </row>
    <row r="29">
      <c r="A29" s="4" t="inlineStr">
        <is>
          <t>Foreign currency derivatives | Net Investment Hedging Relationship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recognized in AOCI</t>
        </is>
      </c>
      <c r="B31" s="6" t="n">
        <v>-12</v>
      </c>
      <c r="C31" s="8" t="n">
        <v>40.2</v>
      </c>
    </row>
    <row r="32">
      <c r="A32" s="4" t="inlineStr">
        <is>
          <t>Cross Currency Interest Rate Contract [Member] | Net Investment Hedging Relationship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 Recognized in Income on Derivative (Amount Excluded from Effectiveness Testing and Ineffective Portion)</t>
        </is>
      </c>
      <c r="B34" s="8" t="n">
        <v>11.2</v>
      </c>
      <c r="C34" s="8" t="n">
        <v>14.7</v>
      </c>
    </row>
    <row r="35">
      <c r="A35" s="4" t="inlineStr">
        <is>
          <t>Equity</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Derivative Instruments Not Designated as Hedging Instruments, Gain (Loss), Net</t>
        </is>
      </c>
      <c r="B37" s="8" t="n">
        <v>-9.300000000000001</v>
      </c>
      <c r="C37" s="8" t="n">
        <v>99.3</v>
      </c>
    </row>
    <row r="38">
      <c r="A38" s="4" t="inlineStr">
        <is>
          <t>Equity Contract [Member]</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Derivative Instruments Not Designated as Hedging Instruments, Gain (Loss), Net</t>
        </is>
      </c>
      <c r="B40" s="5" t="n">
        <v>0</v>
      </c>
      <c r="C40" s="7" t="n">
        <v>-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er Common Share Information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t>
        </is>
      </c>
      <c r="B4" s="8" t="n">
        <v>4.8</v>
      </c>
      <c r="C4" s="8" t="n">
        <v>5.5</v>
      </c>
      <c r="D4" s="8" t="n">
        <v>5.5</v>
      </c>
    </row>
    <row r="5">
      <c r="A5" s="4" t="inlineStr">
        <is>
          <t>Antidilutive Securities Excluded from Computation of Earnings Per Share, Amount</t>
        </is>
      </c>
      <c r="B5" s="8" t="n">
        <v>1.5</v>
      </c>
      <c r="C5" s="8" t="n">
        <v>2.2</v>
      </c>
      <c r="D5" s="8" t="n">
        <v>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Cash and Equivalents (Details) - USD ($)</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ertificates of Deposit, at Carrying Value</t>
        </is>
      </c>
      <c r="B3" s="5" t="n">
        <v>1800000000</v>
      </c>
      <c r="C3" s="4" t="inlineStr">
        <is>
          <t xml:space="preserve"> </t>
        </is>
      </c>
      <c r="D3" s="4" t="inlineStr">
        <is>
          <t xml:space="preserve"> </t>
        </is>
      </c>
      <c r="E3" s="4" t="inlineStr">
        <is>
          <t xml:space="preserve"> </t>
        </is>
      </c>
    </row>
    <row r="4">
      <c r="A4" s="4" t="inlineStr">
        <is>
          <t>Cash, Cash Equivalents, Restricted Cash and Restricted Cash Equivalents</t>
        </is>
      </c>
      <c r="B4" s="5" t="n">
        <v>2583800000</v>
      </c>
      <c r="C4" s="5" t="n">
        <v>4709200000</v>
      </c>
      <c r="D4" s="5" t="n">
        <v>3449100000</v>
      </c>
      <c r="E4" s="5" t="n">
        <v>898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dditional Information (Detail)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long lived assets</t>
        </is>
      </c>
      <c r="B3" s="5" t="n">
        <v>37403</v>
      </c>
      <c r="C3" s="5" t="n">
        <v>39267</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 lived assets</t>
        </is>
      </c>
      <c r="B6" s="7" t="n">
        <v>19416.3</v>
      </c>
      <c r="C6" s="7" t="n">
        <v>19600.1</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ercentage of segment franchised</t>
        </is>
      </c>
      <c r="B9" s="11" t="n">
        <v>0.95</v>
      </c>
      <c r="C9" s="4" t="inlineStr">
        <is>
          <t xml:space="preserve"> </t>
        </is>
      </c>
    </row>
    <row r="10">
      <c r="A10" s="4" t="inlineStr">
        <is>
          <t>International Operated Mark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ercentage of segment franchised</t>
        </is>
      </c>
      <c r="B12" s="11" t="n">
        <v>0.89</v>
      </c>
      <c r="C12" s="4" t="inlineStr">
        <is>
          <t xml:space="preserve"> </t>
        </is>
      </c>
    </row>
    <row r="13">
      <c r="A13" s="4" t="inlineStr">
        <is>
          <t>International Developmental Licensed Markets &amp;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ercentage of segment franchised</t>
        </is>
      </c>
      <c r="B15" s="11" t="n">
        <v>0.98</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and Geographic Information (Detail) - USD ($) $ in Millions</t>
        </is>
      </c>
      <c r="B1" s="2" t="inlineStr">
        <is>
          <t>12 Months Ended</t>
        </is>
      </c>
    </row>
    <row r="2">
      <c r="B2" s="2" t="inlineStr">
        <is>
          <t>Dec. 31, 2022</t>
        </is>
      </c>
      <c r="C2" s="2" t="inlineStr">
        <is>
          <t>Dec. 31, 2021</t>
        </is>
      </c>
      <c r="D2" s="2" t="inlineStr">
        <is>
          <t>Dec. 31, 2020</t>
        </is>
      </c>
    </row>
    <row r="3">
      <c r="A3" s="3" t="inlineStr">
        <is>
          <t>Entity Wide Revenue Major Customer [Line Items]</t>
        </is>
      </c>
      <c r="B3" s="4" t="inlineStr">
        <is>
          <t xml:space="preserve"> </t>
        </is>
      </c>
      <c r="C3" s="4" t="inlineStr">
        <is>
          <t xml:space="preserve"> </t>
        </is>
      </c>
      <c r="D3" s="4" t="inlineStr">
        <is>
          <t xml:space="preserve"> </t>
        </is>
      </c>
    </row>
    <row r="4">
      <c r="A4" s="4" t="inlineStr">
        <is>
          <t>Total revenues</t>
        </is>
      </c>
      <c r="B4" s="7" t="n">
        <v>23182.6</v>
      </c>
      <c r="C4" s="7" t="n">
        <v>23222.9</v>
      </c>
      <c r="D4" s="7" t="n">
        <v>19207.8</v>
      </c>
    </row>
    <row r="5">
      <c r="A5" s="4" t="inlineStr">
        <is>
          <t>Total operating income</t>
        </is>
      </c>
      <c r="B5" s="6" t="n">
        <v>9371</v>
      </c>
      <c r="C5" s="6" t="n">
        <v>10356</v>
      </c>
      <c r="D5" s="6" t="n">
        <v>7324</v>
      </c>
    </row>
    <row r="6">
      <c r="A6" s="4" t="inlineStr">
        <is>
          <t>Total Other Assets</t>
        </is>
      </c>
      <c r="B6" s="8" t="n">
        <v>8672.1</v>
      </c>
      <c r="C6" s="8" t="n">
        <v>8433.200000000001</v>
      </c>
      <c r="D6" s="4" t="inlineStr">
        <is>
          <t xml:space="preserve"> </t>
        </is>
      </c>
    </row>
    <row r="7">
      <c r="A7" s="4" t="inlineStr">
        <is>
          <t>Total assets</t>
        </is>
      </c>
      <c r="B7" s="8" t="n">
        <v>50435.6</v>
      </c>
      <c r="C7" s="8" t="n">
        <v>53854.3</v>
      </c>
      <c r="D7" s="8" t="n">
        <v>52626.8</v>
      </c>
    </row>
    <row r="8">
      <c r="A8" s="4" t="inlineStr">
        <is>
          <t>Total capital expenditures</t>
        </is>
      </c>
      <c r="B8" s="8" t="n">
        <v>1899.2</v>
      </c>
      <c r="C8" s="6" t="n">
        <v>2040</v>
      </c>
      <c r="D8" s="8" t="n">
        <v>1640.8</v>
      </c>
    </row>
    <row r="9">
      <c r="A9" s="4" t="inlineStr">
        <is>
          <t>Depreciation and amortization</t>
        </is>
      </c>
      <c r="B9" s="8" t="n">
        <v>1870.6</v>
      </c>
      <c r="C9" s="8" t="n">
        <v>1868.1</v>
      </c>
      <c r="D9" s="8" t="n">
        <v>1751.4</v>
      </c>
    </row>
    <row r="10">
      <c r="A10" s="4" t="inlineStr">
        <is>
          <t>U.S.</t>
        </is>
      </c>
      <c r="B10" s="4" t="inlineStr">
        <is>
          <t xml:space="preserve"> </t>
        </is>
      </c>
      <c r="C10" s="4" t="inlineStr">
        <is>
          <t xml:space="preserve"> </t>
        </is>
      </c>
      <c r="D10" s="4" t="inlineStr">
        <is>
          <t xml:space="preserve"> </t>
        </is>
      </c>
    </row>
    <row r="11">
      <c r="A11" s="3" t="inlineStr">
        <is>
          <t>Entity Wide Revenue Major Customer [Line Items]</t>
        </is>
      </c>
      <c r="B11" s="4" t="inlineStr">
        <is>
          <t xml:space="preserve"> </t>
        </is>
      </c>
      <c r="C11" s="4" t="inlineStr">
        <is>
          <t xml:space="preserve"> </t>
        </is>
      </c>
      <c r="D11" s="4" t="inlineStr">
        <is>
          <t xml:space="preserve"> </t>
        </is>
      </c>
    </row>
    <row r="12">
      <c r="A12" s="4" t="inlineStr">
        <is>
          <t>Total revenues</t>
        </is>
      </c>
      <c r="B12" s="8" t="n">
        <v>9588.4</v>
      </c>
      <c r="C12" s="6" t="n">
        <v>8865</v>
      </c>
      <c r="D12" s="8" t="n">
        <v>7828.5</v>
      </c>
    </row>
    <row r="13">
      <c r="A13" s="4" t="inlineStr">
        <is>
          <t>Total operating income</t>
        </is>
      </c>
      <c r="B13" s="8" t="n">
        <v>5136.4</v>
      </c>
      <c r="C13" s="8" t="n">
        <v>4754.7</v>
      </c>
      <c r="D13" s="8" t="n">
        <v>3789.1</v>
      </c>
    </row>
    <row r="14">
      <c r="A14" s="4" t="inlineStr">
        <is>
          <t>Total assets</t>
        </is>
      </c>
      <c r="B14" s="6" t="n">
        <v>21793</v>
      </c>
      <c r="C14" s="8" t="n">
        <v>21280.3</v>
      </c>
      <c r="D14" s="6" t="n">
        <v>21010</v>
      </c>
    </row>
    <row r="15">
      <c r="A15" s="4" t="inlineStr">
        <is>
          <t>Total capital expenditures</t>
        </is>
      </c>
      <c r="B15" s="6" t="n">
        <v>860</v>
      </c>
      <c r="C15" s="8" t="n">
        <v>940.7</v>
      </c>
      <c r="D15" s="8" t="n">
        <v>890.4</v>
      </c>
    </row>
    <row r="16">
      <c r="A16" s="4" t="inlineStr">
        <is>
          <t>Depreciation and amortization</t>
        </is>
      </c>
      <c r="B16" s="8" t="n">
        <v>912.4</v>
      </c>
      <c r="C16" s="8" t="n">
        <v>840.7</v>
      </c>
      <c r="D16" s="8" t="n">
        <v>813.8</v>
      </c>
    </row>
    <row r="17">
      <c r="A17" s="4" t="inlineStr">
        <is>
          <t>International Operated Markets</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Total revenues</t>
        </is>
      </c>
      <c r="B19" s="6" t="n">
        <v>11297</v>
      </c>
      <c r="C19" s="8" t="n">
        <v>12219.8</v>
      </c>
      <c r="D19" s="8" t="n">
        <v>9570.700000000001</v>
      </c>
    </row>
    <row r="20">
      <c r="A20" s="4" t="inlineStr">
        <is>
          <t>Total operating income</t>
        </is>
      </c>
      <c r="B20" s="6" t="n">
        <v>3926</v>
      </c>
      <c r="C20" s="8" t="n">
        <v>5130.6</v>
      </c>
      <c r="D20" s="8" t="n">
        <v>3315.1</v>
      </c>
    </row>
    <row r="21">
      <c r="A21" s="4" t="inlineStr">
        <is>
          <t>Total assets</t>
        </is>
      </c>
      <c r="B21" s="8" t="n">
        <v>21979.3</v>
      </c>
      <c r="C21" s="8" t="n">
        <v>24186.1</v>
      </c>
      <c r="D21" s="6" t="n">
        <v>24744</v>
      </c>
    </row>
    <row r="22">
      <c r="A22" s="4" t="inlineStr">
        <is>
          <t>Total capital expenditures</t>
        </is>
      </c>
      <c r="B22" s="8" t="n">
        <v>1015.2</v>
      </c>
      <c r="C22" s="8" t="n">
        <v>1050.6</v>
      </c>
      <c r="D22" s="8" t="n">
        <v>731.5</v>
      </c>
    </row>
    <row r="23">
      <c r="A23" s="4" t="inlineStr">
        <is>
          <t>Depreciation and amortization</t>
        </is>
      </c>
      <c r="B23" s="8" t="n">
        <v>640.6</v>
      </c>
      <c r="C23" s="8" t="n">
        <v>726.4</v>
      </c>
      <c r="D23" s="8" t="n">
        <v>678.5</v>
      </c>
    </row>
    <row r="24">
      <c r="A24" s="4" t="inlineStr">
        <is>
          <t>International Developmental Licensed Markets &amp; Corporate</t>
        </is>
      </c>
      <c r="B24" s="4" t="inlineStr">
        <is>
          <t xml:space="preserve"> </t>
        </is>
      </c>
      <c r="C24" s="4" t="inlineStr">
        <is>
          <t xml:space="preserve"> </t>
        </is>
      </c>
      <c r="D24" s="4" t="inlineStr">
        <is>
          <t xml:space="preserve"> </t>
        </is>
      </c>
    </row>
    <row r="25">
      <c r="A25" s="3" t="inlineStr">
        <is>
          <t>Entity Wide Revenue Major Customer [Line Items]</t>
        </is>
      </c>
      <c r="B25" s="4" t="inlineStr">
        <is>
          <t xml:space="preserve"> </t>
        </is>
      </c>
      <c r="C25" s="4" t="inlineStr">
        <is>
          <t xml:space="preserve"> </t>
        </is>
      </c>
      <c r="D25" s="4" t="inlineStr">
        <is>
          <t xml:space="preserve"> </t>
        </is>
      </c>
    </row>
    <row r="26">
      <c r="A26" s="4" t="inlineStr">
        <is>
          <t>Total revenues</t>
        </is>
      </c>
      <c r="B26" s="8" t="n">
        <v>2297.2</v>
      </c>
      <c r="C26" s="8" t="n">
        <v>2138.1</v>
      </c>
      <c r="D26" s="8" t="n">
        <v>1808.6</v>
      </c>
    </row>
    <row r="27">
      <c r="A27" s="4" t="inlineStr">
        <is>
          <t>Total operating income</t>
        </is>
      </c>
      <c r="B27" s="8" t="n">
        <v>308.6</v>
      </c>
      <c r="C27" s="8" t="n">
        <v>470.7</v>
      </c>
      <c r="D27" s="8" t="n">
        <v>219.8</v>
      </c>
    </row>
    <row r="28">
      <c r="A28" s="4" t="inlineStr">
        <is>
          <t>Total assets</t>
        </is>
      </c>
      <c r="B28" s="8" t="n">
        <v>6663.3</v>
      </c>
      <c r="C28" s="8" t="n">
        <v>8387.9</v>
      </c>
      <c r="D28" s="8" t="n">
        <v>6872.8</v>
      </c>
    </row>
    <row r="29">
      <c r="A29" s="4" t="inlineStr">
        <is>
          <t>Total capital expenditures</t>
        </is>
      </c>
      <c r="B29" s="6" t="n">
        <v>24</v>
      </c>
      <c r="C29" s="8" t="n">
        <v>48.7</v>
      </c>
      <c r="D29" s="8" t="n">
        <v>18.9</v>
      </c>
    </row>
    <row r="30">
      <c r="A30" s="4" t="inlineStr">
        <is>
          <t>Depreciation and amortization</t>
        </is>
      </c>
      <c r="B30" s="7" t="n">
        <v>317.6</v>
      </c>
      <c r="C30" s="5" t="n">
        <v>301</v>
      </c>
      <c r="D30" s="7" t="n">
        <v>25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177.4</v>
      </c>
      <c r="C4" s="7" t="n">
        <v>7545.2</v>
      </c>
      <c r="D4" s="7" t="n">
        <v>4730.5</v>
      </c>
    </row>
    <row r="5">
      <c r="A5" s="3" t="inlineStr">
        <is>
          <t>Foreign currency translation adjustments:</t>
        </is>
      </c>
      <c r="B5" s="4" t="inlineStr">
        <is>
          <t xml:space="preserve"> </t>
        </is>
      </c>
      <c r="C5" s="4" t="inlineStr">
        <is>
          <t xml:space="preserve"> </t>
        </is>
      </c>
      <c r="D5" s="4" t="inlineStr">
        <is>
          <t xml:space="preserve"> </t>
        </is>
      </c>
    </row>
    <row r="6">
      <c r="A6" s="4" t="inlineStr">
        <is>
          <t>Gain (loss) recognized in accumulated other comprehensive income (AOCI), including net investment hedges</t>
        </is>
      </c>
      <c r="B6" s="8" t="n">
        <v>-354.1</v>
      </c>
      <c r="C6" s="8" t="n">
        <v>-216.2</v>
      </c>
      <c r="D6" s="6" t="n">
        <v>46</v>
      </c>
    </row>
    <row r="7">
      <c r="A7" s="4" t="inlineStr">
        <is>
          <t>Reclassification of (gain) loss to net income</t>
        </is>
      </c>
      <c r="B7" s="8" t="n">
        <v>504.4</v>
      </c>
      <c r="C7" s="8" t="n">
        <v>34.7</v>
      </c>
      <c r="D7" s="8" t="n">
        <v>17.1</v>
      </c>
    </row>
    <row r="8">
      <c r="A8" s="4" t="inlineStr">
        <is>
          <t>Foreign currency translation adjustments-net of tax benefit (expense) of $(207.6), $(186.5), and $204.8</t>
        </is>
      </c>
      <c r="B8" s="8" t="n">
        <v>150.3</v>
      </c>
      <c r="C8" s="8" t="n">
        <v>-181.5</v>
      </c>
      <c r="D8" s="8" t="n">
        <v>63.1</v>
      </c>
    </row>
    <row r="9">
      <c r="A9" s="3" t="inlineStr">
        <is>
          <t>Cash flow hedges:</t>
        </is>
      </c>
      <c r="B9" s="4" t="inlineStr">
        <is>
          <t xml:space="preserve"> </t>
        </is>
      </c>
      <c r="C9" s="4" t="inlineStr">
        <is>
          <t xml:space="preserve"> </t>
        </is>
      </c>
      <c r="D9" s="4" t="inlineStr">
        <is>
          <t xml:space="preserve"> </t>
        </is>
      </c>
    </row>
    <row r="10">
      <c r="A10" s="4" t="inlineStr">
        <is>
          <t>Gain (loss) recognized in AOCI</t>
        </is>
      </c>
      <c r="B10" s="8" t="n">
        <v>160.3</v>
      </c>
      <c r="C10" s="8" t="n">
        <v>57.6</v>
      </c>
      <c r="D10" s="8" t="n">
        <v>-129.1</v>
      </c>
    </row>
    <row r="11">
      <c r="A11" s="4" t="inlineStr">
        <is>
          <t>Reclassification of (gain) loss to net income</t>
        </is>
      </c>
      <c r="B11" s="8" t="n">
        <v>-104.8</v>
      </c>
      <c r="C11" s="8" t="n">
        <v>28.9</v>
      </c>
      <c r="D11" s="8" t="n">
        <v>5.8</v>
      </c>
    </row>
    <row r="12">
      <c r="A12" s="4" t="inlineStr">
        <is>
          <t>Cash flow hedges-net of tax benefit (expense) of $(16.0), $(24.9), and $36.6</t>
        </is>
      </c>
      <c r="B12" s="8" t="n">
        <v>55.5</v>
      </c>
      <c r="C12" s="8" t="n">
        <v>86.5</v>
      </c>
      <c r="D12" s="8" t="n">
        <v>-123.3</v>
      </c>
    </row>
    <row r="13">
      <c r="A13" s="3" t="inlineStr">
        <is>
          <t>Defined benefit pension plans:</t>
        </is>
      </c>
      <c r="B13" s="4" t="inlineStr">
        <is>
          <t xml:space="preserve"> </t>
        </is>
      </c>
      <c r="C13" s="4" t="inlineStr">
        <is>
          <t xml:space="preserve"> </t>
        </is>
      </c>
      <c r="D13" s="4" t="inlineStr">
        <is>
          <t xml:space="preserve"> </t>
        </is>
      </c>
    </row>
    <row r="14">
      <c r="A14" s="4" t="inlineStr">
        <is>
          <t>Gain (loss) recognized in AOCI</t>
        </is>
      </c>
      <c r="B14" s="8" t="n">
        <v>-118.7</v>
      </c>
      <c r="C14" s="8" t="n">
        <v>108.1</v>
      </c>
      <c r="D14" s="8" t="n">
        <v>-43.5</v>
      </c>
    </row>
    <row r="15">
      <c r="A15" s="4" t="inlineStr">
        <is>
          <t>Reclassification of (gain) loss to net income</t>
        </is>
      </c>
      <c r="B15" s="6" t="n">
        <v>0</v>
      </c>
      <c r="C15" s="6" t="n">
        <v>0</v>
      </c>
      <c r="D15" s="8" t="n">
        <v>-0.4</v>
      </c>
    </row>
    <row r="16">
      <c r="A16" s="4" t="inlineStr">
        <is>
          <t>Defined benefit pension plans-net of tax benefit (expense) of $43.2, $(36.6), and $9.3</t>
        </is>
      </c>
      <c r="B16" s="8" t="n">
        <v>-118.7</v>
      </c>
      <c r="C16" s="8" t="n">
        <v>108.1</v>
      </c>
      <c r="D16" s="8" t="n">
        <v>-43.9</v>
      </c>
    </row>
    <row r="17">
      <c r="A17" s="4" t="inlineStr">
        <is>
          <t>Total other comprehensive income (loss), net of tax</t>
        </is>
      </c>
      <c r="B17" s="8" t="n">
        <v>87.09999999999999</v>
      </c>
      <c r="C17" s="8" t="n">
        <v>13.1</v>
      </c>
      <c r="D17" s="8" t="n">
        <v>-104.1</v>
      </c>
    </row>
    <row r="18">
      <c r="A18" s="4" t="inlineStr">
        <is>
          <t>Comprehensive income</t>
        </is>
      </c>
      <c r="B18" s="7" t="n">
        <v>6264.5</v>
      </c>
      <c r="C18" s="7" t="n">
        <v>7558.3</v>
      </c>
      <c r="D18" s="7" t="n">
        <v>46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Property and Equipment (Detail)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6686.3</v>
      </c>
      <c r="C3" s="7" t="n">
        <v>6487.6</v>
      </c>
    </row>
    <row r="4">
      <c r="A4" s="4" t="inlineStr">
        <is>
          <t>Buildings and improvements on owned land</t>
        </is>
      </c>
      <c r="B4" s="8" t="n">
        <v>18934.2</v>
      </c>
      <c r="C4" s="6" t="n">
        <v>18666</v>
      </c>
    </row>
    <row r="5">
      <c r="A5" s="4" t="inlineStr">
        <is>
          <t>Buildings and improvements on leased land</t>
        </is>
      </c>
      <c r="B5" s="6" t="n">
        <v>12492</v>
      </c>
      <c r="C5" s="8" t="n">
        <v>13283.3</v>
      </c>
    </row>
    <row r="6">
      <c r="A6" s="4" t="inlineStr">
        <is>
          <t>Equipment, signs and seating</t>
        </is>
      </c>
      <c r="B6" s="8" t="n">
        <v>2498.6</v>
      </c>
      <c r="C6" s="6" t="n">
        <v>3032</v>
      </c>
    </row>
    <row r="7">
      <c r="A7" s="4" t="inlineStr">
        <is>
          <t>Other</t>
        </is>
      </c>
      <c r="B7" s="8" t="n">
        <v>426.5</v>
      </c>
      <c r="C7" s="8" t="n">
        <v>447.7</v>
      </c>
    </row>
    <row r="8">
      <c r="A8" s="4" t="inlineStr">
        <is>
          <t>Property and equipment, at cost</t>
        </is>
      </c>
      <c r="B8" s="8" t="n">
        <v>41037.6</v>
      </c>
      <c r="C8" s="8" t="n">
        <v>41916.6</v>
      </c>
    </row>
    <row r="9">
      <c r="A9" s="4" t="inlineStr">
        <is>
          <t>Accumulated depreciation and amortization</t>
        </is>
      </c>
      <c r="B9" s="6" t="n">
        <v>-17264</v>
      </c>
      <c r="C9" s="6" t="n">
        <v>-17196</v>
      </c>
    </row>
    <row r="10">
      <c r="A10" s="4" t="inlineStr">
        <is>
          <t>Net property and equipment</t>
        </is>
      </c>
      <c r="B10" s="7" t="n">
        <v>23773.6</v>
      </c>
      <c r="C10" s="7" t="n">
        <v>247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for property and equipment</t>
        </is>
      </c>
      <c r="B4" s="5" t="n">
        <v>1454</v>
      </c>
      <c r="C4" s="7" t="n">
        <v>1530.7</v>
      </c>
      <c r="D4" s="7" t="n">
        <v>146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ranchise Arrangements - Additional Information (Detail)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ranchise arrangement term</t>
        </is>
      </c>
      <c r="B4" s="4" t="inlineStr">
        <is>
          <t>20 years</t>
        </is>
      </c>
      <c r="C4" s="4" t="inlineStr">
        <is>
          <t xml:space="preserve"> </t>
        </is>
      </c>
    </row>
    <row r="5">
      <c r="A5" s="4" t="inlineStr">
        <is>
          <t>Franchise arrangement renewal term</t>
        </is>
      </c>
      <c r="B5" s="4" t="inlineStr">
        <is>
          <t>20 years</t>
        </is>
      </c>
      <c r="C5" s="4" t="inlineStr">
        <is>
          <t xml:space="preserve"> </t>
        </is>
      </c>
    </row>
    <row r="6">
      <c r="A6" s="4" t="inlineStr">
        <is>
          <t>Deferred collection amount of rental and royalty income</t>
        </is>
      </c>
      <c r="B6" s="5" t="n">
        <v>1000</v>
      </c>
      <c r="C6" s="4" t="inlineStr">
        <is>
          <t xml:space="preserve"> </t>
        </is>
      </c>
    </row>
    <row r="7">
      <c r="A7" s="4" t="inlineStr">
        <is>
          <t>Net property and equipment</t>
        </is>
      </c>
      <c r="B7" s="8" t="n">
        <v>23773.6</v>
      </c>
      <c r="C7" s="7" t="n">
        <v>24720.6</v>
      </c>
    </row>
    <row r="8">
      <c r="A8" s="4" t="inlineStr">
        <is>
          <t>Land</t>
        </is>
      </c>
      <c r="B8" s="8" t="n">
        <v>6686.3</v>
      </c>
      <c r="C8" s="8" t="n">
        <v>6487.6</v>
      </c>
    </row>
    <row r="9">
      <c r="A9" s="4" t="inlineStr">
        <is>
          <t>Accumulated depreciation and amortization of property and equipment</t>
        </is>
      </c>
      <c r="B9" s="6" t="n">
        <v>17264</v>
      </c>
      <c r="C9" s="5" t="n">
        <v>17196</v>
      </c>
    </row>
    <row r="10">
      <c r="A10" s="4" t="inlineStr">
        <is>
          <t>Franchise Arrangem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 property and equipment</t>
        </is>
      </c>
      <c r="B12" s="6" t="n">
        <v>20200</v>
      </c>
      <c r="C12" s="4" t="inlineStr">
        <is>
          <t xml:space="preserve"> </t>
        </is>
      </c>
    </row>
    <row r="13">
      <c r="A13" s="4" t="inlineStr">
        <is>
          <t>Land</t>
        </is>
      </c>
      <c r="B13" s="6" t="n">
        <v>5900</v>
      </c>
      <c r="C13" s="4" t="inlineStr">
        <is>
          <t xml:space="preserve"> </t>
        </is>
      </c>
    </row>
    <row r="14">
      <c r="A14" s="4" t="inlineStr">
        <is>
          <t>Accumulated depreciation and amortization of property and equipment</t>
        </is>
      </c>
      <c r="B14" s="5" t="n">
        <v>14300</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from Franchised Restaurants (Detail) - USD ($) $ in Millions</t>
        </is>
      </c>
      <c r="B1" s="2" t="inlineStr">
        <is>
          <t>12 Months Ended</t>
        </is>
      </c>
    </row>
    <row r="2">
      <c r="B2" s="2" t="inlineStr">
        <is>
          <t>Dec. 31, 2022</t>
        </is>
      </c>
      <c r="C2" s="2" t="inlineStr">
        <is>
          <t>Dec. 31, 2021</t>
        </is>
      </c>
      <c r="D2" s="2" t="inlineStr">
        <is>
          <t>Dec. 31, 2020</t>
        </is>
      </c>
    </row>
    <row r="3">
      <c r="A3" s="3" t="inlineStr">
        <is>
          <t>Lessor Disclosure [Abstract]</t>
        </is>
      </c>
      <c r="B3" s="4" t="inlineStr">
        <is>
          <t xml:space="preserve"> </t>
        </is>
      </c>
      <c r="C3" s="4" t="inlineStr">
        <is>
          <t xml:space="preserve"> </t>
        </is>
      </c>
      <c r="D3" s="4" t="inlineStr">
        <is>
          <t xml:space="preserve"> </t>
        </is>
      </c>
    </row>
    <row r="4">
      <c r="A4" s="4" t="inlineStr">
        <is>
          <t>Rents</t>
        </is>
      </c>
      <c r="B4" s="7" t="n">
        <v>9045.700000000001</v>
      </c>
      <c r="C4" s="7" t="n">
        <v>8381.1</v>
      </c>
      <c r="D4" s="7" t="n">
        <v>6844.7</v>
      </c>
    </row>
    <row r="5">
      <c r="A5" s="4" t="inlineStr">
        <is>
          <t>Royalties</t>
        </is>
      </c>
      <c r="B5" s="8" t="n">
        <v>5005.6</v>
      </c>
      <c r="C5" s="8" t="n">
        <v>4645.1</v>
      </c>
      <c r="D5" s="8" t="n">
        <v>3831.5</v>
      </c>
    </row>
    <row r="6">
      <c r="A6" s="4" t="inlineStr">
        <is>
          <t>Initial Fees</t>
        </is>
      </c>
      <c r="B6" s="8" t="n">
        <v>54.5</v>
      </c>
      <c r="C6" s="8" t="n">
        <v>59.2</v>
      </c>
      <c r="D6" s="8" t="n">
        <v>49.9</v>
      </c>
    </row>
    <row r="7">
      <c r="A7" s="4" t="inlineStr">
        <is>
          <t>Revenues from franchised restaurants</t>
        </is>
      </c>
      <c r="B7" s="7" t="n">
        <v>14105.8</v>
      </c>
      <c r="C7" s="7" t="n">
        <v>13085.4</v>
      </c>
      <c r="D7" s="7" t="n">
        <v>1072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2" customWidth="1" min="2" max="2"/>
  </cols>
  <sheetData>
    <row r="1">
      <c r="A1" s="1" t="inlineStr">
        <is>
          <t>Future Gross Minimum Rent Payments (Detail) $ in Millions</t>
        </is>
      </c>
      <c r="B1" s="2" t="inlineStr">
        <is>
          <t>Dec. 31, 2022 USD ($)</t>
        </is>
      </c>
    </row>
    <row r="2">
      <c r="A2" s="3" t="inlineStr">
        <is>
          <t>Leases Disclosure [Line Items]</t>
        </is>
      </c>
      <c r="B2" s="4" t="inlineStr">
        <is>
          <t xml:space="preserve"> </t>
        </is>
      </c>
    </row>
    <row r="3">
      <c r="A3" s="4" t="inlineStr">
        <is>
          <t>2023</t>
        </is>
      </c>
      <c r="B3" s="7" t="n">
        <v>2970.5</v>
      </c>
    </row>
    <row r="4">
      <c r="A4" s="4" t="inlineStr">
        <is>
          <t>2024</t>
        </is>
      </c>
      <c r="B4" s="8" t="n">
        <v>2866.3</v>
      </c>
    </row>
    <row r="5">
      <c r="A5" s="4" t="inlineStr">
        <is>
          <t>2025</t>
        </is>
      </c>
      <c r="B5" s="6" t="n">
        <v>2758</v>
      </c>
    </row>
    <row r="6">
      <c r="A6" s="4" t="inlineStr">
        <is>
          <t>2026</t>
        </is>
      </c>
      <c r="B6" s="8" t="n">
        <v>2650.5</v>
      </c>
    </row>
    <row r="7">
      <c r="A7" s="4" t="inlineStr">
        <is>
          <t>2027</t>
        </is>
      </c>
      <c r="B7" s="8" t="n">
        <v>2547.1</v>
      </c>
    </row>
    <row r="8">
      <c r="A8" s="4" t="inlineStr">
        <is>
          <t>Thereafter</t>
        </is>
      </c>
      <c r="B8" s="8" t="n">
        <v>17987.9</v>
      </c>
    </row>
    <row r="9">
      <c r="A9" s="4" t="inlineStr">
        <is>
          <t>Total minimum payments</t>
        </is>
      </c>
      <c r="B9" s="8" t="n">
        <v>31780.3</v>
      </c>
    </row>
    <row r="10">
      <c r="A10" s="4" t="inlineStr">
        <is>
          <t>Owned sites</t>
        </is>
      </c>
      <c r="B10" s="4" t="inlineStr">
        <is>
          <t xml:space="preserve"> </t>
        </is>
      </c>
    </row>
    <row r="11">
      <c r="A11" s="3" t="inlineStr">
        <is>
          <t>Leases Disclosure [Line Items]</t>
        </is>
      </c>
      <c r="B11" s="4" t="inlineStr">
        <is>
          <t xml:space="preserve"> </t>
        </is>
      </c>
    </row>
    <row r="12">
      <c r="A12" s="4" t="inlineStr">
        <is>
          <t>2023</t>
        </is>
      </c>
      <c r="B12" s="8" t="n">
        <v>1512.5</v>
      </c>
    </row>
    <row r="13">
      <c r="A13" s="4" t="inlineStr">
        <is>
          <t>2024</t>
        </is>
      </c>
      <c r="B13" s="8" t="n">
        <v>1471.5</v>
      </c>
    </row>
    <row r="14">
      <c r="A14" s="4" t="inlineStr">
        <is>
          <t>2025</t>
        </is>
      </c>
      <c r="B14" s="8" t="n">
        <v>1425.9</v>
      </c>
    </row>
    <row r="15">
      <c r="A15" s="4" t="inlineStr">
        <is>
          <t>2026</t>
        </is>
      </c>
      <c r="B15" s="6" t="n">
        <v>1375</v>
      </c>
    </row>
    <row r="16">
      <c r="A16" s="4" t="inlineStr">
        <is>
          <t>2027</t>
        </is>
      </c>
      <c r="B16" s="8" t="n">
        <v>1328.2</v>
      </c>
    </row>
    <row r="17">
      <c r="A17" s="4" t="inlineStr">
        <is>
          <t>Thereafter</t>
        </is>
      </c>
      <c r="B17" s="8" t="n">
        <v>9533.6</v>
      </c>
    </row>
    <row r="18">
      <c r="A18" s="4" t="inlineStr">
        <is>
          <t>Total minimum payments</t>
        </is>
      </c>
      <c r="B18" s="8" t="n">
        <v>16646.7</v>
      </c>
    </row>
    <row r="19">
      <c r="A19" s="4" t="inlineStr">
        <is>
          <t>Leased sites</t>
        </is>
      </c>
      <c r="B19" s="4" t="inlineStr">
        <is>
          <t xml:space="preserve"> </t>
        </is>
      </c>
    </row>
    <row r="20">
      <c r="A20" s="3" t="inlineStr">
        <is>
          <t>Leases Disclosure [Line Items]</t>
        </is>
      </c>
      <c r="B20" s="4" t="inlineStr">
        <is>
          <t xml:space="preserve"> </t>
        </is>
      </c>
    </row>
    <row r="21">
      <c r="A21" s="4" t="inlineStr">
        <is>
          <t>2023</t>
        </is>
      </c>
      <c r="B21" s="6" t="n">
        <v>1458</v>
      </c>
    </row>
    <row r="22">
      <c r="A22" s="4" t="inlineStr">
        <is>
          <t>2024</t>
        </is>
      </c>
      <c r="B22" s="8" t="n">
        <v>1394.8</v>
      </c>
    </row>
    <row r="23">
      <c r="A23" s="4" t="inlineStr">
        <is>
          <t>2025</t>
        </is>
      </c>
      <c r="B23" s="8" t="n">
        <v>1332.1</v>
      </c>
    </row>
    <row r="24">
      <c r="A24" s="4" t="inlineStr">
        <is>
          <t>2026</t>
        </is>
      </c>
      <c r="B24" s="8" t="n">
        <v>1275.5</v>
      </c>
    </row>
    <row r="25">
      <c r="A25" s="4" t="inlineStr">
        <is>
          <t>2027</t>
        </is>
      </c>
      <c r="B25" s="8" t="n">
        <v>1218.9</v>
      </c>
    </row>
    <row r="26">
      <c r="A26" s="4" t="inlineStr">
        <is>
          <t>Thereafter</t>
        </is>
      </c>
      <c r="B26" s="8" t="n">
        <v>8454.299999999999</v>
      </c>
    </row>
    <row r="27">
      <c r="A27" s="4" t="inlineStr">
        <is>
          <t>Total minimum payments</t>
        </is>
      </c>
      <c r="B27" s="7" t="n">
        <v>151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tail of Rent Expense (Detail) - USD ($) $ in Millions</t>
        </is>
      </c>
      <c r="B1" s="2" t="inlineStr">
        <is>
          <t>12 Months Ended</t>
        </is>
      </c>
    </row>
    <row r="2">
      <c r="B2" s="2" t="inlineStr">
        <is>
          <t>Dec. 31, 2022</t>
        </is>
      </c>
      <c r="C2" s="2" t="inlineStr">
        <is>
          <t>Dec. 31, 2021</t>
        </is>
      </c>
      <c r="D2" s="2" t="inlineStr">
        <is>
          <t>Dec. 31, 2020</t>
        </is>
      </c>
    </row>
    <row r="3">
      <c r="A3" s="3" t="inlineStr">
        <is>
          <t>Leases Disclosure [Line Items]</t>
        </is>
      </c>
      <c r="B3" s="4" t="inlineStr">
        <is>
          <t xml:space="preserve"> </t>
        </is>
      </c>
      <c r="C3" s="4" t="inlineStr">
        <is>
          <t xml:space="preserve"> </t>
        </is>
      </c>
      <c r="D3" s="4" t="inlineStr">
        <is>
          <t xml:space="preserve"> </t>
        </is>
      </c>
    </row>
    <row r="4">
      <c r="A4" s="4" t="inlineStr">
        <is>
          <t>Restaurants</t>
        </is>
      </c>
      <c r="B4" s="7" t="n">
        <v>1416.4</v>
      </c>
      <c r="C4" s="7" t="n">
        <v>1486.3</v>
      </c>
      <c r="D4" s="7" t="n">
        <v>1399.5</v>
      </c>
    </row>
    <row r="5">
      <c r="A5" s="4" t="inlineStr">
        <is>
          <t>Other</t>
        </is>
      </c>
      <c r="B5" s="8" t="n">
        <v>59.7</v>
      </c>
      <c r="C5" s="6" t="n">
        <v>74</v>
      </c>
      <c r="D5" s="8" t="n">
        <v>79.8</v>
      </c>
    </row>
    <row r="6">
      <c r="A6" s="4" t="inlineStr">
        <is>
          <t>Rent Expense</t>
        </is>
      </c>
      <c r="B6" s="7" t="n">
        <v>1476.1</v>
      </c>
      <c r="C6" s="7" t="n">
        <v>1560.3</v>
      </c>
      <c r="D6" s="7" t="n">
        <v>147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Maturities of Operating Lease Liabilities (Details) $ in Millions</t>
        </is>
      </c>
      <c r="B1" s="2" t="inlineStr">
        <is>
          <t>Dec. 31, 2022 USD ($)</t>
        </is>
      </c>
    </row>
    <row r="2">
      <c r="A2" s="3" t="inlineStr">
        <is>
          <t>Leases [Abstract]</t>
        </is>
      </c>
      <c r="B2" s="4" t="inlineStr">
        <is>
          <t xml:space="preserve"> </t>
        </is>
      </c>
    </row>
    <row r="3">
      <c r="A3" s="4" t="inlineStr">
        <is>
          <t>2023</t>
        </is>
      </c>
      <c r="B3" s="7" t="n">
        <v>1161.6</v>
      </c>
    </row>
    <row r="4">
      <c r="A4" s="4" t="inlineStr">
        <is>
          <t>2024</t>
        </is>
      </c>
      <c r="B4" s="8" t="n">
        <v>1134.4</v>
      </c>
    </row>
    <row r="5">
      <c r="A5" s="4" t="inlineStr">
        <is>
          <t>2025</t>
        </is>
      </c>
      <c r="B5" s="8" t="n">
        <v>1096.2</v>
      </c>
    </row>
    <row r="6">
      <c r="A6" s="4" t="inlineStr">
        <is>
          <t>2026</t>
        </is>
      </c>
      <c r="B6" s="8" t="n">
        <v>1041.8</v>
      </c>
    </row>
    <row r="7">
      <c r="A7" s="4" t="inlineStr">
        <is>
          <t>2027</t>
        </is>
      </c>
      <c r="B7" s="8" t="n">
        <v>1003.3</v>
      </c>
    </row>
    <row r="8">
      <c r="A8" s="4" t="inlineStr">
        <is>
          <t>Thereafter</t>
        </is>
      </c>
      <c r="B8" s="8" t="n">
        <v>12799.5</v>
      </c>
    </row>
    <row r="9">
      <c r="A9" s="4" t="inlineStr">
        <is>
          <t>Total lease payments</t>
        </is>
      </c>
      <c r="B9" s="8" t="n">
        <v>18236.8</v>
      </c>
    </row>
    <row r="10">
      <c r="A10" s="4" t="inlineStr">
        <is>
          <t>Less: imputed interest</t>
        </is>
      </c>
      <c r="B10" s="8" t="n">
        <v>-5441.3</v>
      </c>
    </row>
    <row r="11">
      <c r="A11" s="4" t="inlineStr">
        <is>
          <t>Present value of lease liability</t>
        </is>
      </c>
      <c r="B11" s="7" t="n">
        <v>1279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ing Arrangements - Additional Information (Detail)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Net Investment in Lease, Change in Present Value, Expense (Reversal)</t>
        </is>
      </c>
      <c r="B4" s="5" t="n">
        <v>-900</v>
      </c>
      <c r="C4" s="4" t="inlineStr">
        <is>
          <t xml:space="preserve"> </t>
        </is>
      </c>
      <c r="D4" s="4" t="inlineStr">
        <is>
          <t xml:space="preserve"> </t>
        </is>
      </c>
    </row>
    <row r="5">
      <c r="A5" s="4" t="inlineStr">
        <is>
          <t>Lease term</t>
        </is>
      </c>
      <c r="B5" s="4" t="inlineStr">
        <is>
          <t>20 years</t>
        </is>
      </c>
      <c r="C5" s="4" t="inlineStr">
        <is>
          <t xml:space="preserve"> </t>
        </is>
      </c>
      <c r="D5" s="4" t="inlineStr">
        <is>
          <t xml:space="preserve"> </t>
        </is>
      </c>
    </row>
    <row r="6">
      <c r="A6" s="4" t="inlineStr">
        <is>
          <t>Weighted Average Lease Term</t>
        </is>
      </c>
      <c r="B6" s="4" t="inlineStr">
        <is>
          <t>19 years</t>
        </is>
      </c>
      <c r="C6" s="4" t="inlineStr">
        <is>
          <t>20 years</t>
        </is>
      </c>
      <c r="D6" s="4" t="inlineStr">
        <is>
          <t xml:space="preserve"> </t>
        </is>
      </c>
    </row>
    <row r="7">
      <c r="A7" s="4" t="inlineStr">
        <is>
          <t>Operating Lease, Weighted Average Discount Rate, Percent</t>
        </is>
      </c>
      <c r="B7" s="12" t="n">
        <v>0.035</v>
      </c>
      <c r="C7" s="12" t="n">
        <v>0.037</v>
      </c>
      <c r="D7" s="4" t="inlineStr">
        <is>
          <t xml:space="preserve"> </t>
        </is>
      </c>
    </row>
    <row r="8">
      <c r="A8" s="4" t="inlineStr">
        <is>
          <t>Company-operated restaurants:</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Percent rents in excess of minimum rents</t>
        </is>
      </c>
      <c r="B10" s="7" t="n">
        <v>39.6</v>
      </c>
      <c r="C10" s="7" t="n">
        <v>69.2</v>
      </c>
      <c r="D10" s="7" t="n">
        <v>53.7</v>
      </c>
    </row>
    <row r="11">
      <c r="A11" s="4" t="inlineStr">
        <is>
          <t>Franchised restaurants:</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Percent rents in excess of minimum rents</t>
        </is>
      </c>
      <c r="B13" s="5" t="n">
        <v>209</v>
      </c>
      <c r="C13" s="5" t="n">
        <v>160</v>
      </c>
      <c r="D13" s="7" t="n">
        <v>136.5</v>
      </c>
    </row>
    <row r="14">
      <c r="A14" s="4" t="inlineStr">
        <is>
          <t>Minimum</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Escalation timing</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Escalation timing</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by Componen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ains on sales of restaurant businesses</t>
        </is>
      </c>
      <c r="B4" s="7" t="n">
        <v>-59.8</v>
      </c>
      <c r="C4" s="7" t="n">
        <v>-96.59999999999999</v>
      </c>
      <c r="D4" s="7" t="n">
        <v>-23.3</v>
      </c>
    </row>
    <row r="5">
      <c r="A5" s="4" t="inlineStr">
        <is>
          <t>Equity in earnings of unconsolidated affiliates</t>
        </is>
      </c>
      <c r="B5" s="8" t="n">
        <v>-113.2</v>
      </c>
      <c r="C5" s="8" t="n">
        <v>-176.7</v>
      </c>
      <c r="D5" s="8" t="n">
        <v>-117.4</v>
      </c>
    </row>
    <row r="6">
      <c r="A6" s="4" t="inlineStr">
        <is>
          <t>Asset dispositions and other (income) expense, net</t>
        </is>
      </c>
      <c r="B6" s="8" t="n">
        <v>136.8</v>
      </c>
      <c r="C6" s="8" t="n">
        <v>75.40000000000001</v>
      </c>
      <c r="D6" s="8" t="n">
        <v>290.7</v>
      </c>
    </row>
    <row r="7">
      <c r="A7" s="4" t="inlineStr">
        <is>
          <t>Impairment and other charges (gains), net</t>
        </is>
      </c>
      <c r="B7" s="8" t="n">
        <v>1009.8</v>
      </c>
      <c r="C7" s="8" t="n">
        <v>-285.4</v>
      </c>
      <c r="D7" s="8" t="n">
        <v>-267.5</v>
      </c>
    </row>
    <row r="8">
      <c r="A8" s="4" t="inlineStr">
        <is>
          <t>Total</t>
        </is>
      </c>
      <c r="B8" s="7" t="n">
        <v>973.6</v>
      </c>
      <c r="C8" s="7" t="n">
        <v>-483.3</v>
      </c>
      <c r="D8" s="7" t="n">
        <v>-11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Additional Information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loss) on on sale of businesses</t>
        </is>
      </c>
      <c r="B4" s="7" t="n">
        <v>-732.7</v>
      </c>
      <c r="C4" s="7" t="n">
        <v>97.8</v>
      </c>
      <c r="D4" s="7" t="n">
        <v>28.2</v>
      </c>
    </row>
    <row r="5">
      <c r="A5" s="4" t="inlineStr">
        <is>
          <t>Russia Mark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ain (loss) on on sale of businesses</t>
        </is>
      </c>
      <c r="B7" s="6" t="n">
        <v>-1300</v>
      </c>
      <c r="C7" s="4" t="inlineStr">
        <is>
          <t xml:space="preserve"> </t>
        </is>
      </c>
      <c r="D7" s="4" t="inlineStr">
        <is>
          <t xml:space="preserve"> </t>
        </is>
      </c>
    </row>
    <row r="8">
      <c r="A8" s="4" t="inlineStr">
        <is>
          <t>Dynamic Yiel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Gain (loss) on on sale of businesses</t>
        </is>
      </c>
      <c r="B10" s="5" t="n">
        <v>271</v>
      </c>
      <c r="C10" s="4" t="inlineStr">
        <is>
          <t xml:space="preserve"> </t>
        </is>
      </c>
      <c r="D10" s="4" t="inlineStr">
        <is>
          <t xml:space="preserve"> </t>
        </is>
      </c>
    </row>
    <row r="11">
      <c r="A11" s="4" t="inlineStr">
        <is>
          <t>McDonald's Japan</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in McDonald's Japan</t>
        </is>
      </c>
      <c r="B13" s="4" t="inlineStr">
        <is>
          <t xml:space="preserve"> </t>
        </is>
      </c>
      <c r="C13" s="11" t="n">
        <v>0.35</v>
      </c>
      <c r="D13" s="11" t="n">
        <v>0.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adjustment, tax</t>
        </is>
      </c>
      <c r="B4" s="7" t="n">
        <v>-207.6</v>
      </c>
      <c r="C4" s="7" t="n">
        <v>-186.5</v>
      </c>
      <c r="D4" s="7" t="n">
        <v>204.8</v>
      </c>
    </row>
    <row r="5">
      <c r="A5" s="4" t="inlineStr">
        <is>
          <t>Other comprehensive income (loss), derivatives qualifying as hedges, tax</t>
        </is>
      </c>
      <c r="B5" s="6" t="n">
        <v>-16</v>
      </c>
      <c r="C5" s="8" t="n">
        <v>-24.9</v>
      </c>
      <c r="D5" s="8" t="n">
        <v>36.6</v>
      </c>
    </row>
    <row r="6">
      <c r="A6" s="4" t="inlineStr">
        <is>
          <t>Other comprehensive income (loss), pension and other postretirement benefit plans, tax</t>
        </is>
      </c>
      <c r="B6" s="7" t="n">
        <v>43.2</v>
      </c>
      <c r="C6" s="7" t="n">
        <v>-36.6</v>
      </c>
      <c r="D6" s="7" t="n">
        <v>9.3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Provision for Income Taxes, Classified by Source of Incom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U.S.</t>
        </is>
      </c>
      <c r="B5" s="7" t="n">
        <v>1845.6</v>
      </c>
      <c r="C5" s="7" t="n">
        <v>2413.9</v>
      </c>
      <c r="D5" s="7" t="n">
        <v>1390.4</v>
      </c>
    </row>
    <row r="6">
      <c r="A6" s="4" t="inlineStr">
        <is>
          <t>Outside the U.S.</t>
        </is>
      </c>
      <c r="B6" s="8" t="n">
        <v>5979.8</v>
      </c>
      <c r="C6" s="6" t="n">
        <v>6714</v>
      </c>
      <c r="D6" s="8" t="n">
        <v>4750.3</v>
      </c>
    </row>
    <row r="7">
      <c r="A7" s="4" t="inlineStr">
        <is>
          <t>Income before provision for income taxes</t>
        </is>
      </c>
      <c r="B7" s="7" t="n">
        <v>7825.4</v>
      </c>
      <c r="C7" s="7" t="n">
        <v>9127.9</v>
      </c>
      <c r="D7" s="7" t="n">
        <v>614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Classified by Timing and Location of Payment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U.S. federal</t>
        </is>
      </c>
      <c r="B5" s="7" t="n">
        <v>517.3</v>
      </c>
      <c r="C5" s="7" t="n">
        <v>887.6</v>
      </c>
      <c r="D5" s="7" t="n">
        <v>554.1</v>
      </c>
    </row>
    <row r="6">
      <c r="A6" s="4" t="inlineStr">
        <is>
          <t>U.S. state</t>
        </is>
      </c>
      <c r="B6" s="8" t="n">
        <v>246.3</v>
      </c>
      <c r="C6" s="8" t="n">
        <v>228.1</v>
      </c>
      <c r="D6" s="8" t="n">
        <v>119.1</v>
      </c>
    </row>
    <row r="7">
      <c r="A7" s="4" t="inlineStr">
        <is>
          <t>Outside the U.S.</t>
        </is>
      </c>
      <c r="B7" s="8" t="n">
        <v>1230.1</v>
      </c>
      <c r="C7" s="8" t="n">
        <v>895.3</v>
      </c>
      <c r="D7" s="8" t="n">
        <v>730.6</v>
      </c>
    </row>
    <row r="8">
      <c r="A8" s="4" t="inlineStr">
        <is>
          <t>Current tax provision</t>
        </is>
      </c>
      <c r="B8" s="8" t="n">
        <v>1993.7</v>
      </c>
      <c r="C8" s="6" t="n">
        <v>2011</v>
      </c>
      <c r="D8" s="8" t="n">
        <v>1403.8</v>
      </c>
    </row>
    <row r="9">
      <c r="A9" s="4" t="inlineStr">
        <is>
          <t>U.S. federal</t>
        </is>
      </c>
      <c r="B9" s="6" t="n">
        <v>-80</v>
      </c>
      <c r="C9" s="8" t="n">
        <v>-177.4</v>
      </c>
      <c r="D9" s="8" t="n">
        <v>870.3</v>
      </c>
    </row>
    <row r="10">
      <c r="A10" s="4" t="inlineStr">
        <is>
          <t>U.S. state</t>
        </is>
      </c>
      <c r="B10" s="8" t="n">
        <v>-46.2</v>
      </c>
      <c r="C10" s="8" t="n">
        <v>-24.1</v>
      </c>
      <c r="D10" s="8" t="n">
        <v>73.3</v>
      </c>
    </row>
    <row r="11">
      <c r="A11" s="4" t="inlineStr">
        <is>
          <t>Outside the U.S.</t>
        </is>
      </c>
      <c r="B11" s="8" t="n">
        <v>-219.5</v>
      </c>
      <c r="C11" s="8" t="n">
        <v>-226.8</v>
      </c>
      <c r="D11" s="8" t="n">
        <v>-937.2</v>
      </c>
    </row>
    <row r="12">
      <c r="A12" s="4" t="inlineStr">
        <is>
          <t>Deferred tax provision</t>
        </is>
      </c>
      <c r="B12" s="8" t="n">
        <v>-345.7</v>
      </c>
      <c r="C12" s="8" t="n">
        <v>-428.3</v>
      </c>
      <c r="D12" s="8" t="n">
        <v>6.4</v>
      </c>
    </row>
    <row r="13">
      <c r="A13" s="4" t="inlineStr">
        <is>
          <t>Provision for income taxes</t>
        </is>
      </c>
      <c r="B13" s="5" t="n">
        <v>1648</v>
      </c>
      <c r="C13" s="7" t="n">
        <v>1582.7</v>
      </c>
      <c r="D13" s="7" t="n">
        <v>141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et Deferred Tax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ease right-of-use asset</t>
        </is>
      </c>
      <c r="B3" s="5" t="n">
        <v>3045</v>
      </c>
      <c r="C3" s="7" t="n">
        <v>3462.7</v>
      </c>
    </row>
    <row r="4">
      <c r="A4" s="4" t="inlineStr">
        <is>
          <t>Property and equipment</t>
        </is>
      </c>
      <c r="B4" s="8" t="n">
        <v>1706.3</v>
      </c>
      <c r="C4" s="8" t="n">
        <v>1648.6</v>
      </c>
    </row>
    <row r="5">
      <c r="A5" s="4" t="inlineStr">
        <is>
          <t>Intangible assets</t>
        </is>
      </c>
      <c r="B5" s="8" t="n">
        <v>296.7</v>
      </c>
      <c r="C5" s="6" t="n">
        <v>696</v>
      </c>
    </row>
    <row r="6">
      <c r="A6" s="4" t="inlineStr">
        <is>
          <t>Other</t>
        </is>
      </c>
      <c r="B6" s="8" t="n">
        <v>595.4</v>
      </c>
      <c r="C6" s="8" t="n">
        <v>490.8</v>
      </c>
    </row>
    <row r="7">
      <c r="A7" s="4" t="inlineStr">
        <is>
          <t>Total deferred tax liabilities</t>
        </is>
      </c>
      <c r="B7" s="8" t="n">
        <v>5643.4</v>
      </c>
      <c r="C7" s="8" t="n">
        <v>6298.1</v>
      </c>
    </row>
    <row r="8">
      <c r="A8" s="4" t="inlineStr">
        <is>
          <t>Lease liability</t>
        </is>
      </c>
      <c r="B8" s="8" t="n">
        <v>-3099.9</v>
      </c>
      <c r="C8" s="8" t="n">
        <v>-3516.9</v>
      </c>
    </row>
    <row r="9">
      <c r="A9" s="4" t="inlineStr">
        <is>
          <t>Intangible assets</t>
        </is>
      </c>
      <c r="B9" s="8" t="n">
        <v>-2658.9</v>
      </c>
      <c r="C9" s="8" t="n">
        <v>-2524.6</v>
      </c>
    </row>
    <row r="10">
      <c r="A10" s="4" t="inlineStr">
        <is>
          <t>Property and equipment</t>
        </is>
      </c>
      <c r="B10" s="8" t="n">
        <v>-676.3</v>
      </c>
      <c r="C10" s="8" t="n">
        <v>-647.1</v>
      </c>
    </row>
    <row r="11">
      <c r="A11" s="4" t="inlineStr">
        <is>
          <t>Deferred foreign tax credits</t>
        </is>
      </c>
      <c r="B11" s="8" t="n">
        <v>-74.5</v>
      </c>
      <c r="C11" s="8" t="n">
        <v>-311.5</v>
      </c>
    </row>
    <row r="12">
      <c r="A12" s="4" t="inlineStr">
        <is>
          <t>Employee benefit plans</t>
        </is>
      </c>
      <c r="B12" s="8" t="n">
        <v>-180.6</v>
      </c>
      <c r="C12" s="8" t="n">
        <v>-153.6</v>
      </c>
    </row>
    <row r="13">
      <c r="A13" s="4" t="inlineStr">
        <is>
          <t>Deferred revenue</t>
        </is>
      </c>
      <c r="B13" s="8" t="n">
        <v>-165.8</v>
      </c>
      <c r="C13" s="8" t="n">
        <v>-121.4</v>
      </c>
    </row>
    <row r="14">
      <c r="A14" s="4" t="inlineStr">
        <is>
          <t>Operating loss carryforwards</t>
        </is>
      </c>
      <c r="B14" s="8" t="n">
        <v>-76.59999999999999</v>
      </c>
      <c r="C14" s="8" t="n">
        <v>-96.09999999999999</v>
      </c>
    </row>
    <row r="15">
      <c r="A15" s="4" t="inlineStr">
        <is>
          <t>Other</t>
        </is>
      </c>
      <c r="B15" s="8" t="n">
        <v>-267.4</v>
      </c>
      <c r="C15" s="8" t="n">
        <v>-284.4</v>
      </c>
    </row>
    <row r="16">
      <c r="A16" s="4" t="inlineStr">
        <is>
          <t>Total deferred tax assets before valuation allowance</t>
        </is>
      </c>
      <c r="B16" s="6" t="n">
        <v>-7200</v>
      </c>
      <c r="C16" s="8" t="n">
        <v>-7655.6</v>
      </c>
    </row>
    <row r="17">
      <c r="A17" s="4" t="inlineStr">
        <is>
          <t>Valuation allowance</t>
        </is>
      </c>
      <c r="B17" s="8" t="n">
        <v>1077.1</v>
      </c>
      <c r="C17" s="8" t="n">
        <v>1076.1</v>
      </c>
    </row>
    <row r="18">
      <c r="A18" s="4" t="inlineStr">
        <is>
          <t>Net deferred tax (assets) liabilities</t>
        </is>
      </c>
      <c r="B18" s="8" t="n">
        <v>-479.5</v>
      </c>
      <c r="C18" s="8" t="n">
        <v>-281.4</v>
      </c>
    </row>
    <row r="19">
      <c r="A19" s="3" t="inlineStr">
        <is>
          <t>Balance sheet presentation:</t>
        </is>
      </c>
      <c r="B19" s="4" t="inlineStr">
        <is>
          <t xml:space="preserve"> </t>
        </is>
      </c>
      <c r="C19" s="4" t="inlineStr">
        <is>
          <t xml:space="preserve"> </t>
        </is>
      </c>
    </row>
    <row r="20">
      <c r="A20" s="4" t="inlineStr">
        <is>
          <t>Deferred income taxes</t>
        </is>
      </c>
      <c r="B20" s="8" t="n">
        <v>1997.5</v>
      </c>
      <c r="C20" s="8" t="n">
        <v>2075.6</v>
      </c>
    </row>
    <row r="21">
      <c r="A21" s="4" t="inlineStr">
        <is>
          <t>Other assets-miscellaneous</t>
        </is>
      </c>
      <c r="B21" s="6" t="n">
        <v>-2477</v>
      </c>
      <c r="C21" s="6" t="n">
        <v>-2357</v>
      </c>
    </row>
    <row r="22">
      <c r="A22" s="4" t="inlineStr">
        <is>
          <t>Net deferred tax (assets) liabilities</t>
        </is>
      </c>
      <c r="B22" s="7" t="n">
        <v>-479.5</v>
      </c>
      <c r="C22" s="7" t="n">
        <v>-28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U.S. Federal Income Tax Rate Reconcilation to Effective Income Tax Rate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State income taxes, net of related federal income tax benefit</t>
        </is>
      </c>
      <c r="B5" s="11" t="n">
        <v>0.02</v>
      </c>
      <c r="C5" s="12" t="n">
        <v>0.018</v>
      </c>
      <c r="D5" s="12" t="n">
        <v>0.018</v>
      </c>
    </row>
    <row r="6">
      <c r="A6" s="4" t="inlineStr">
        <is>
          <t>Foreign income taxed at different rates</t>
        </is>
      </c>
      <c r="B6" s="12" t="n">
        <v>0.011</v>
      </c>
      <c r="C6" s="12" t="n">
        <v>0.008999999999999999</v>
      </c>
      <c r="D6" s="12" t="n">
        <v>0.004</v>
      </c>
    </row>
    <row r="7">
      <c r="A7" s="4" t="inlineStr">
        <is>
          <t>Tax Impact of Intercompany Transactions</t>
        </is>
      </c>
      <c r="B7" s="12" t="n">
        <v>0.002</v>
      </c>
      <c r="C7" s="12" t="n">
        <v>0.001</v>
      </c>
      <c r="D7" s="12" t="n">
        <v>0.021</v>
      </c>
    </row>
    <row r="8">
      <c r="A8" s="4" t="inlineStr">
        <is>
          <t>Effective Income Tax Rate Reconciliation, Global Intangible Low-Taxed Income, Percent</t>
        </is>
      </c>
      <c r="B8" s="12" t="n">
        <v>0.004</v>
      </c>
      <c r="C8" s="12" t="n">
        <v>0.003</v>
      </c>
      <c r="D8" s="12" t="n">
        <v>0.012</v>
      </c>
    </row>
    <row r="9">
      <c r="A9" s="4" t="inlineStr">
        <is>
          <t>Effective Income Tax Rate Reconciliation Foreign Derived Intangible Income</t>
        </is>
      </c>
      <c r="B9" s="4" t="inlineStr">
        <is>
          <t>(4.20%)</t>
        </is>
      </c>
      <c r="C9" s="4" t="inlineStr">
        <is>
          <t>(2.60%)</t>
        </is>
      </c>
      <c r="D9" s="4" t="inlineStr">
        <is>
          <t>(3.40%)</t>
        </is>
      </c>
    </row>
    <row r="10">
      <c r="A10" s="4" t="inlineStr">
        <is>
          <t>Tax law changes</t>
        </is>
      </c>
      <c r="B10" s="11" t="n">
        <v>0</v>
      </c>
      <c r="C10" s="4" t="inlineStr">
        <is>
          <t>(3.90%)</t>
        </is>
      </c>
      <c r="D10" s="4" t="inlineStr">
        <is>
          <t>(1.80%)</t>
        </is>
      </c>
    </row>
    <row r="11">
      <c r="A11" s="4" t="inlineStr">
        <is>
          <t>Foreign tax credit redetermination regulations</t>
        </is>
      </c>
      <c r="B11" s="12" t="n">
        <v>0.014</v>
      </c>
      <c r="C11" s="11" t="n">
        <v>0</v>
      </c>
      <c r="D11" s="11" t="n">
        <v>0</v>
      </c>
    </row>
    <row r="12">
      <c r="A12" s="4" t="inlineStr">
        <is>
          <t>Other, net</t>
        </is>
      </c>
      <c r="B12" s="4" t="inlineStr">
        <is>
          <t>(0.80%)</t>
        </is>
      </c>
      <c r="C12" s="4" t="inlineStr">
        <is>
          <t>(0.30%)</t>
        </is>
      </c>
      <c r="D12" s="12" t="n">
        <v>0.017</v>
      </c>
    </row>
    <row r="13">
      <c r="A13" s="4" t="inlineStr">
        <is>
          <t>Effective income tax rates</t>
        </is>
      </c>
      <c r="B13" s="12" t="n">
        <v>0.211</v>
      </c>
      <c r="C13" s="12" t="n">
        <v>0.173</v>
      </c>
      <c r="D13" s="11" t="n">
        <v>0.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 Additional Information (Detail) - USD ($) $ in Millions</t>
        </is>
      </c>
      <c r="B1" s="2" t="inlineStr">
        <is>
          <t>12 Months Ended</t>
        </is>
      </c>
    </row>
    <row r="2">
      <c r="B2" s="2" t="inlineStr">
        <is>
          <t>Dec. 31, 2022</t>
        </is>
      </c>
      <c r="D2" s="2" t="inlineStr">
        <is>
          <t>Dec. 31, 2021</t>
        </is>
      </c>
      <c r="F2" s="2" t="inlineStr">
        <is>
          <t>Dec. 31, 2020</t>
        </is>
      </c>
    </row>
    <row r="3">
      <c r="A3" s="3" t="inlineStr">
        <is>
          <t>Income Tax Disclosure [Abstract]</t>
        </is>
      </c>
      <c r="B3" s="4" t="inlineStr">
        <is>
          <t xml:space="preserve"> </t>
        </is>
      </c>
      <c r="D3" s="4" t="inlineStr">
        <is>
          <t xml:space="preserve"> </t>
        </is>
      </c>
      <c r="F3" s="4" t="inlineStr">
        <is>
          <t xml:space="preserve"> </t>
        </is>
      </c>
    </row>
    <row r="4">
      <c r="A4" s="4" t="inlineStr">
        <is>
          <t>Operating loss carryforwards</t>
        </is>
      </c>
      <c r="B4" s="7" t="n">
        <v>407.5</v>
      </c>
      <c r="D4" s="4" t="inlineStr">
        <is>
          <t xml:space="preserve"> </t>
        </is>
      </c>
      <c r="F4" s="4" t="inlineStr">
        <is>
          <t xml:space="preserve"> </t>
        </is>
      </c>
    </row>
    <row r="5">
      <c r="A5" s="4" t="inlineStr">
        <is>
          <t>Indefinite operating loss carryforwards</t>
        </is>
      </c>
      <c r="B5" s="8" t="n">
        <v>174.6</v>
      </c>
      <c r="D5" s="4" t="inlineStr">
        <is>
          <t xml:space="preserve"> </t>
        </is>
      </c>
      <c r="F5" s="4" t="inlineStr">
        <is>
          <t xml:space="preserve"> </t>
        </is>
      </c>
    </row>
    <row r="6">
      <c r="A6" s="4" t="inlineStr">
        <is>
          <t>Gain (loss) on sale of stock in subsidiary or equity method investee</t>
        </is>
      </c>
      <c r="B6" s="6" t="n">
        <v>537</v>
      </c>
      <c r="D6" s="4" t="inlineStr">
        <is>
          <t xml:space="preserve"> </t>
        </is>
      </c>
      <c r="F6" s="4" t="inlineStr">
        <is>
          <t xml:space="preserve"> </t>
        </is>
      </c>
    </row>
    <row r="7">
      <c r="A7" s="4" t="inlineStr">
        <is>
          <t>Income tax benefit, deferred taxes</t>
        </is>
      </c>
      <c r="B7" s="4" t="inlineStr">
        <is>
          <t xml:space="preserve"> </t>
        </is>
      </c>
      <c r="D7" s="5" t="n">
        <v>364</v>
      </c>
      <c r="F7" s="4" t="inlineStr">
        <is>
          <t xml:space="preserve"> </t>
        </is>
      </c>
    </row>
    <row r="8">
      <c r="A8" s="4" t="inlineStr">
        <is>
          <t>Unrecognized tax benefits</t>
        </is>
      </c>
      <c r="B8" s="6" t="n">
        <v>647</v>
      </c>
      <c r="C8" s="4" t="inlineStr">
        <is>
          <t>[1]</t>
        </is>
      </c>
      <c r="D8" s="8" t="n">
        <v>1504.9</v>
      </c>
      <c r="E8" s="4" t="inlineStr">
        <is>
          <t>[1]</t>
        </is>
      </c>
      <c r="F8" s="7" t="n">
        <v>1479.2</v>
      </c>
    </row>
    <row r="9">
      <c r="A9" s="4" t="inlineStr">
        <is>
          <t>Effective tax rate adjustment</t>
        </is>
      </c>
      <c r="B9" s="6" t="n">
        <v>410</v>
      </c>
      <c r="D9" s="4" t="inlineStr">
        <is>
          <t xml:space="preserve"> </t>
        </is>
      </c>
      <c r="F9" s="4" t="inlineStr">
        <is>
          <t xml:space="preserve"> </t>
        </is>
      </c>
    </row>
    <row r="10">
      <c r="A10" s="4" t="inlineStr">
        <is>
          <t>Nonoperating expense of tax settlement</t>
        </is>
      </c>
      <c r="B10" s="6" t="n">
        <v>537</v>
      </c>
      <c r="D10" s="4" t="inlineStr">
        <is>
          <t xml:space="preserve"> </t>
        </is>
      </c>
      <c r="F10" s="4" t="inlineStr">
        <is>
          <t xml:space="preserve"> </t>
        </is>
      </c>
    </row>
    <row r="11">
      <c r="A11" s="4" t="inlineStr">
        <is>
          <t>Reasonably possible decrease in unrecognized tax benefit within the next 12 months</t>
        </is>
      </c>
      <c r="B11" s="6" t="n">
        <v>70</v>
      </c>
      <c r="D11" s="4" t="inlineStr">
        <is>
          <t xml:space="preserve"> </t>
        </is>
      </c>
      <c r="F11" s="4" t="inlineStr">
        <is>
          <t xml:space="preserve"> </t>
        </is>
      </c>
    </row>
    <row r="12">
      <c r="A12" s="4" t="inlineStr">
        <is>
          <t>Accrued interest and penalties related to income tax matters</t>
        </is>
      </c>
      <c r="B12" s="8" t="n">
        <v>24.7</v>
      </c>
      <c r="D12" s="8" t="n">
        <v>183.6</v>
      </c>
      <c r="F12" s="4" t="inlineStr">
        <is>
          <t xml:space="preserve"> </t>
        </is>
      </c>
    </row>
    <row r="13">
      <c r="A13" s="4" t="inlineStr">
        <is>
          <t>Provision for income taxes, interest and penalties expense related to tax matters</t>
        </is>
      </c>
      <c r="B13" s="7" t="n">
        <v>90.5</v>
      </c>
      <c r="D13" s="7" t="n">
        <v>24.4</v>
      </c>
      <c r="F13" s="7" t="n">
        <v>32.4</v>
      </c>
    </row>
    <row r="14"/>
    <row r="15">
      <c r="A15" s="4" t="inlineStr">
        <is>
          <t>[1]Of this amount, $619.6 million and $1,157.5 million are included in Long-term income taxes for 2022 and 2021, respectively, and $27.3 million and $332.0 million are included in Prepaid expenses and other current assets for 2022 and 2021, respectively, on the Consolidated Balance Sheet. The remainder is included in Deferred income taxes on the Consolidated Balance Sheet.</t>
        </is>
      </c>
    </row>
  </sheetData>
  <mergeCells count="6">
    <mergeCell ref="A1:A2"/>
    <mergeCell ref="B1:F1"/>
    <mergeCell ref="B2:C2"/>
    <mergeCell ref="D2:E2"/>
    <mergeCell ref="A14:F14"/>
    <mergeCell ref="A15:F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conciliation of Beginning and Ending Amounts of Unrecognized Tax Benefits (Detail) - USD ($) $ in Millions</t>
        </is>
      </c>
      <c r="C1" s="2" t="inlineStr">
        <is>
          <t>12 Months Ended</t>
        </is>
      </c>
    </row>
    <row r="2">
      <c r="C2" s="2" t="inlineStr">
        <is>
          <t>Dec. 31, 2022</t>
        </is>
      </c>
      <c r="E2" s="2" t="inlineStr">
        <is>
          <t>Dec. 31, 2021</t>
        </is>
      </c>
    </row>
    <row r="3">
      <c r="A3" s="3" t="inlineStr">
        <is>
          <t>Reconciliation of Unrecognized Tax Benefits, Excluding Amounts Pertaining to Examined Tax Returns [Roll Forward]</t>
        </is>
      </c>
      <c r="C3" s="4" t="inlineStr">
        <is>
          <t xml:space="preserve"> </t>
        </is>
      </c>
      <c r="E3" s="4" t="inlineStr">
        <is>
          <t xml:space="preserve"> </t>
        </is>
      </c>
    </row>
    <row r="4">
      <c r="A4" s="4" t="inlineStr">
        <is>
          <t>Balance at January 1</t>
        </is>
      </c>
      <c r="C4" s="7" t="n">
        <v>1504.9</v>
      </c>
      <c r="D4" s="4" t="inlineStr">
        <is>
          <t>[1]</t>
        </is>
      </c>
      <c r="E4" s="7" t="n">
        <v>1479.2</v>
      </c>
    </row>
    <row r="5">
      <c r="A5" s="4" t="inlineStr">
        <is>
          <t>Decreases for positions taken in prior years</t>
        </is>
      </c>
      <c r="C5" s="8" t="n">
        <v>-579.4</v>
      </c>
      <c r="E5" s="8" t="n">
        <v>-31.9</v>
      </c>
    </row>
    <row r="6">
      <c r="A6" s="4" t="inlineStr">
        <is>
          <t>Increases for positions taken in prior years</t>
        </is>
      </c>
      <c r="C6" s="8" t="n">
        <v>49.8</v>
      </c>
      <c r="E6" s="8" t="n">
        <v>26.1</v>
      </c>
    </row>
    <row r="7">
      <c r="A7" s="4" t="inlineStr">
        <is>
          <t>Increases for positions related to the current year</t>
        </is>
      </c>
      <c r="C7" s="8" t="n">
        <v>100.3</v>
      </c>
      <c r="E7" s="8" t="n">
        <v>60.7</v>
      </c>
    </row>
    <row r="8">
      <c r="A8" s="4" t="inlineStr">
        <is>
          <t>Settlements with taxing authorities</t>
        </is>
      </c>
      <c r="C8" s="8" t="n">
        <v>-428.1</v>
      </c>
      <c r="E8" s="8" t="n">
        <v>-16.8</v>
      </c>
    </row>
    <row r="9">
      <c r="A9" s="4" t="inlineStr">
        <is>
          <t>Lapsing of statutes of limitations</t>
        </is>
      </c>
      <c r="C9" s="8" t="n">
        <v>-0.5</v>
      </c>
      <c r="E9" s="8" t="n">
        <v>-12.4</v>
      </c>
    </row>
    <row r="10">
      <c r="A10" s="4" t="inlineStr">
        <is>
          <t>Balance at December 31</t>
        </is>
      </c>
      <c r="B10" s="4" t="inlineStr">
        <is>
          <t>[1]</t>
        </is>
      </c>
      <c r="C10" s="6" t="n">
        <v>647</v>
      </c>
      <c r="E10" s="8" t="n">
        <v>1504.9</v>
      </c>
    </row>
    <row r="11">
      <c r="A11" s="4" t="inlineStr">
        <is>
          <t>Long-term income taxes</t>
        </is>
      </c>
      <c r="C11" s="4" t="inlineStr">
        <is>
          <t xml:space="preserve"> </t>
        </is>
      </c>
      <c r="E11" s="4" t="inlineStr">
        <is>
          <t xml:space="preserve"> </t>
        </is>
      </c>
    </row>
    <row r="12">
      <c r="A12" s="3" t="inlineStr">
        <is>
          <t>Reconciliation of Unrecognized Tax Benefits, Excluding Amounts Pertaining to Examined Tax Returns [Roll Forward]</t>
        </is>
      </c>
      <c r="C12" s="4" t="inlineStr">
        <is>
          <t xml:space="preserve"> </t>
        </is>
      </c>
      <c r="E12" s="4" t="inlineStr">
        <is>
          <t xml:space="preserve"> </t>
        </is>
      </c>
    </row>
    <row r="13">
      <c r="A13" s="4" t="inlineStr">
        <is>
          <t>Balance at January 1</t>
        </is>
      </c>
      <c r="C13" s="8" t="n">
        <v>1157.5</v>
      </c>
      <c r="E13" s="4" t="inlineStr">
        <is>
          <t xml:space="preserve"> </t>
        </is>
      </c>
    </row>
    <row r="14">
      <c r="A14" s="4" t="inlineStr">
        <is>
          <t>Balance at December 31</t>
        </is>
      </c>
      <c r="C14" s="8" t="n">
        <v>619.6</v>
      </c>
      <c r="E14" s="8" t="n">
        <v>1157.5</v>
      </c>
    </row>
    <row r="15">
      <c r="A15" s="4" t="inlineStr">
        <is>
          <t>Prepaid expenses and other current assets</t>
        </is>
      </c>
      <c r="C15" s="4" t="inlineStr">
        <is>
          <t xml:space="preserve"> </t>
        </is>
      </c>
      <c r="E15" s="4" t="inlineStr">
        <is>
          <t xml:space="preserve"> </t>
        </is>
      </c>
    </row>
    <row r="16">
      <c r="A16" s="3" t="inlineStr">
        <is>
          <t>Reconciliation of Unrecognized Tax Benefits, Excluding Amounts Pertaining to Examined Tax Returns [Roll Forward]</t>
        </is>
      </c>
      <c r="C16" s="4" t="inlineStr">
        <is>
          <t xml:space="preserve"> </t>
        </is>
      </c>
      <c r="E16" s="4" t="inlineStr">
        <is>
          <t xml:space="preserve"> </t>
        </is>
      </c>
    </row>
    <row r="17">
      <c r="A17" s="4" t="inlineStr">
        <is>
          <t>Balance at January 1</t>
        </is>
      </c>
      <c r="C17" s="6" t="n">
        <v>332</v>
      </c>
      <c r="E17" s="4" t="inlineStr">
        <is>
          <t xml:space="preserve"> </t>
        </is>
      </c>
    </row>
    <row r="18">
      <c r="A18" s="4" t="inlineStr">
        <is>
          <t>Balance at December 31</t>
        </is>
      </c>
      <c r="C18" s="7" t="n">
        <v>27.3</v>
      </c>
      <c r="E18" s="5" t="n">
        <v>332</v>
      </c>
    </row>
    <row r="19"/>
    <row r="20">
      <c r="A20" s="4" t="inlineStr">
        <is>
          <t>[1]Of this amount, $619.6 million and $1,157.5 million are included in Long-term income taxes for 2022 and 2021, respectively, and $27.3 million and $332.0 million are included in Prepaid expenses and other current assets for 2022 and 2021, respectively, on the Consolidated Balance Sheet. The remainder is included in Deferred income taxes on the Consolidated Balance Sheet.</t>
        </is>
      </c>
    </row>
  </sheetData>
  <mergeCells count="5">
    <mergeCell ref="A1:B2"/>
    <mergeCell ref="C1:E1"/>
    <mergeCell ref="C2:D2"/>
    <mergeCell ref="A19:D19"/>
    <mergeCell ref="A20:D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Schedule Of Employee Benefit Plans [Line Items]</t>
        </is>
      </c>
      <c r="B3" s="4" t="inlineStr">
        <is>
          <t xml:space="preserve"> </t>
        </is>
      </c>
      <c r="C3" s="4" t="inlineStr">
        <is>
          <t xml:space="preserve"> </t>
        </is>
      </c>
      <c r="D3" s="4" t="inlineStr">
        <is>
          <t xml:space="preserve"> </t>
        </is>
      </c>
    </row>
    <row r="4">
      <c r="A4" s="4" t="inlineStr">
        <is>
          <t>Supplemental benefit plan liabilities</t>
        </is>
      </c>
      <c r="B4" s="5" t="n">
        <v>380</v>
      </c>
      <c r="C4" s="7" t="n">
        <v>456.8</v>
      </c>
      <c r="D4" s="4" t="inlineStr">
        <is>
          <t xml:space="preserve"> </t>
        </is>
      </c>
    </row>
    <row r="5">
      <c r="A5" s="4" t="inlineStr">
        <is>
          <t>Investment, indexed to Market Indices Fair Value</t>
        </is>
      </c>
      <c r="B5" s="7" t="n">
        <v>164.4</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chedule Of Employee Benefit Plans [Line Items]</t>
        </is>
      </c>
      <c r="B7" s="4" t="inlineStr">
        <is>
          <t xml:space="preserve"> </t>
        </is>
      </c>
      <c r="C7" s="4" t="inlineStr">
        <is>
          <t xml:space="preserve"> </t>
        </is>
      </c>
      <c r="D7" s="4" t="inlineStr">
        <is>
          <t xml:space="preserve"> </t>
        </is>
      </c>
    </row>
    <row r="8">
      <c r="A8" s="4" t="inlineStr">
        <is>
          <t>Future participant contributions percentage</t>
        </is>
      </c>
      <c r="B8" s="11" t="n">
        <v>0.2</v>
      </c>
      <c r="C8" s="4" t="inlineStr">
        <is>
          <t xml:space="preserve"> </t>
        </is>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Schedule Of Employee Benefit Plans [Line Items]</t>
        </is>
      </c>
      <c r="B10" s="4" t="inlineStr">
        <is>
          <t xml:space="preserve"> </t>
        </is>
      </c>
      <c r="C10" s="4" t="inlineStr">
        <is>
          <t xml:space="preserve"> </t>
        </is>
      </c>
      <c r="D10" s="4" t="inlineStr">
        <is>
          <t xml:space="preserve"> </t>
        </is>
      </c>
    </row>
    <row r="11">
      <c r="A11" s="4" t="inlineStr">
        <is>
          <t>Profit sharing and savings plan costs</t>
        </is>
      </c>
      <c r="B11" s="7" t="n">
        <v>54.2</v>
      </c>
      <c r="C11" s="8" t="n">
        <v>39.5</v>
      </c>
      <c r="D11" s="5" t="n">
        <v>37</v>
      </c>
    </row>
    <row r="12">
      <c r="A12" s="4" t="inlineStr">
        <is>
          <t>Foreign Plan</t>
        </is>
      </c>
      <c r="B12" s="4" t="inlineStr">
        <is>
          <t xml:space="preserve"> </t>
        </is>
      </c>
      <c r="C12" s="4" t="inlineStr">
        <is>
          <t xml:space="preserve"> </t>
        </is>
      </c>
      <c r="D12" s="4" t="inlineStr">
        <is>
          <t xml:space="preserve"> </t>
        </is>
      </c>
    </row>
    <row r="13">
      <c r="A13" s="3" t="inlineStr">
        <is>
          <t>Schedule Of Employee Benefit Plans [Line Items]</t>
        </is>
      </c>
      <c r="B13" s="4" t="inlineStr">
        <is>
          <t xml:space="preserve"> </t>
        </is>
      </c>
      <c r="C13" s="4" t="inlineStr">
        <is>
          <t xml:space="preserve"> </t>
        </is>
      </c>
      <c r="D13" s="4" t="inlineStr">
        <is>
          <t xml:space="preserve"> </t>
        </is>
      </c>
    </row>
    <row r="14">
      <c r="A14" s="4" t="inlineStr">
        <is>
          <t>Profit sharing and savings plan costs</t>
        </is>
      </c>
      <c r="B14" s="8" t="n">
        <v>44.4</v>
      </c>
      <c r="C14" s="8" t="n">
        <v>41.8</v>
      </c>
      <c r="D14" s="7" t="n">
        <v>36.6</v>
      </c>
    </row>
    <row r="15">
      <c r="A15" s="4" t="inlineStr">
        <is>
          <t>Total liabilities for international retirement plans</t>
        </is>
      </c>
      <c r="B15" s="7" t="n">
        <v>36.6</v>
      </c>
      <c r="C15" s="7" t="n">
        <v>41.7</v>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Financing - Additional Information (Detail)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Weighted-average interst rate on short-term borrowings</t>
        </is>
      </c>
      <c r="B4" s="12" t="n">
        <v>0.052</v>
      </c>
      <c r="C4" s="12" t="n">
        <v>0.024</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used Line of credit</t>
        </is>
      </c>
      <c r="B7" s="5" t="n">
        <v>3500</v>
      </c>
      <c r="C7" s="4" t="inlineStr">
        <is>
          <t xml:space="preserve"> </t>
        </is>
      </c>
    </row>
    <row r="8">
      <c r="A8" s="4" t="inlineStr">
        <is>
          <t>Revolving Credit Facility | Unused lines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Unused Line of credit agreement, fees</t>
        </is>
      </c>
      <c r="B10" s="12" t="n">
        <v>0.0008</v>
      </c>
      <c r="C10" s="4" t="inlineStr">
        <is>
          <t xml:space="preserve"> </t>
        </is>
      </c>
    </row>
    <row r="11">
      <c r="A11" s="4" t="inlineStr">
        <is>
          <t>Outside the U.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Foreign currency bank line borrowings</t>
        </is>
      </c>
      <c r="B13" s="7" t="n">
        <v>264.5</v>
      </c>
      <c r="C13" s="7" t="n">
        <v>26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Debt Obligations (Detail) - USD ($) $ in Millions</t>
        </is>
      </c>
      <c r="C1" s="2" t="inlineStr">
        <is>
          <t>Dec. 31, 2022</t>
        </is>
      </c>
      <c r="E1" s="2" t="inlineStr">
        <is>
          <t>Dec. 31, 2021</t>
        </is>
      </c>
    </row>
    <row r="2">
      <c r="A2" s="3" t="inlineStr">
        <is>
          <t>Debt Disclosure [Line Items]</t>
        </is>
      </c>
      <c r="C2" s="4" t="inlineStr">
        <is>
          <t xml:space="preserve"> </t>
        </is>
      </c>
      <c r="E2" s="4" t="inlineStr">
        <is>
          <t xml:space="preserve"> </t>
        </is>
      </c>
    </row>
    <row r="3">
      <c r="A3" s="4" t="inlineStr">
        <is>
          <t>Amounts outstanding</t>
        </is>
      </c>
      <c r="C3" s="7" t="n">
        <v>36142.4</v>
      </c>
      <c r="D3" s="4" t="inlineStr">
        <is>
          <t>[1]</t>
        </is>
      </c>
      <c r="E3" s="7" t="n">
        <v>35762.4</v>
      </c>
    </row>
    <row r="4">
      <c r="A4" s="4" t="inlineStr">
        <is>
          <t>Fair value adjustments</t>
        </is>
      </c>
      <c r="B4" s="4" t="inlineStr">
        <is>
          <t>[2]</t>
        </is>
      </c>
      <c r="C4" s="8" t="n">
        <v>-91.5</v>
      </c>
      <c r="E4" s="8" t="n">
        <v>4.8</v>
      </c>
    </row>
    <row r="5">
      <c r="A5" s="4" t="inlineStr">
        <is>
          <t>Deferred debt costs</t>
        </is>
      </c>
      <c r="C5" s="8" t="n">
        <v>-147.4</v>
      </c>
      <c r="E5" s="8" t="n">
        <v>-144.5</v>
      </c>
    </row>
    <row r="6">
      <c r="A6" s="4" t="inlineStr">
        <is>
          <t>Total debt obligations</t>
        </is>
      </c>
      <c r="C6" s="8" t="n">
        <v>35903.5</v>
      </c>
      <c r="E6" s="8" t="n">
        <v>35622.7</v>
      </c>
    </row>
    <row r="7">
      <c r="A7" s="4" t="inlineStr">
        <is>
          <t>Total U.S. Dollar</t>
        </is>
      </c>
      <c r="C7" s="4" t="inlineStr">
        <is>
          <t xml:space="preserve"> </t>
        </is>
      </c>
      <c r="E7" s="4" t="inlineStr">
        <is>
          <t xml:space="preserve"> </t>
        </is>
      </c>
    </row>
    <row r="8">
      <c r="A8" s="3" t="inlineStr">
        <is>
          <t>Debt Disclosure [Line Items]</t>
        </is>
      </c>
      <c r="C8" s="4" t="inlineStr">
        <is>
          <t xml:space="preserve"> </t>
        </is>
      </c>
      <c r="E8" s="4" t="inlineStr">
        <is>
          <t xml:space="preserve"> </t>
        </is>
      </c>
    </row>
    <row r="9">
      <c r="A9" s="4" t="inlineStr">
        <is>
          <t>Amounts outstanding</t>
        </is>
      </c>
      <c r="C9" s="5" t="n">
        <v>23132</v>
      </c>
      <c r="E9" s="7" t="n">
        <v>22983.7</v>
      </c>
    </row>
    <row r="10">
      <c r="A10" s="4" t="inlineStr">
        <is>
          <t>Total U.S. Dollar | Fixed</t>
        </is>
      </c>
      <c r="C10" s="4" t="inlineStr">
        <is>
          <t xml:space="preserve"> </t>
        </is>
      </c>
      <c r="E10" s="4" t="inlineStr">
        <is>
          <t xml:space="preserve"> </t>
        </is>
      </c>
    </row>
    <row r="11">
      <c r="A11" s="3" t="inlineStr">
        <is>
          <t>Debt Disclosure [Line Items]</t>
        </is>
      </c>
      <c r="C11" s="4" t="inlineStr">
        <is>
          <t xml:space="preserve"> </t>
        </is>
      </c>
      <c r="E11" s="4" t="inlineStr">
        <is>
          <t xml:space="preserve"> </t>
        </is>
      </c>
    </row>
    <row r="12">
      <c r="A12" s="4" t="inlineStr">
        <is>
          <t>Interest rates</t>
        </is>
      </c>
      <c r="B12" s="4" t="inlineStr">
        <is>
          <t>[3]</t>
        </is>
      </c>
      <c r="C12" s="11" t="n">
        <v>0.04</v>
      </c>
      <c r="E12" s="12" t="n">
        <v>0.039</v>
      </c>
    </row>
    <row r="13">
      <c r="A13" s="4" t="inlineStr">
        <is>
          <t>Amounts outstanding</t>
        </is>
      </c>
      <c r="C13" s="5" t="n">
        <v>22382</v>
      </c>
      <c r="E13" s="7" t="n">
        <v>21833.7</v>
      </c>
    </row>
    <row r="14">
      <c r="A14" s="4" t="inlineStr">
        <is>
          <t>Total U.S. Dollar | Floating</t>
        </is>
      </c>
      <c r="C14" s="4" t="inlineStr">
        <is>
          <t xml:space="preserve"> </t>
        </is>
      </c>
      <c r="E14" s="4" t="inlineStr">
        <is>
          <t xml:space="preserve"> </t>
        </is>
      </c>
    </row>
    <row r="15">
      <c r="A15" s="3" t="inlineStr">
        <is>
          <t>Debt Disclosure [Line Items]</t>
        </is>
      </c>
      <c r="C15" s="4" t="inlineStr">
        <is>
          <t xml:space="preserve"> </t>
        </is>
      </c>
      <c r="E15" s="4" t="inlineStr">
        <is>
          <t xml:space="preserve"> </t>
        </is>
      </c>
    </row>
    <row r="16">
      <c r="A16" s="4" t="inlineStr">
        <is>
          <t>Interest rates</t>
        </is>
      </c>
      <c r="B16" s="4" t="inlineStr">
        <is>
          <t>[3]</t>
        </is>
      </c>
      <c r="C16" s="12" t="n">
        <v>0.066</v>
      </c>
      <c r="E16" s="12" t="n">
        <v>0.016</v>
      </c>
    </row>
    <row r="17">
      <c r="A17" s="4" t="inlineStr">
        <is>
          <t>Amounts outstanding</t>
        </is>
      </c>
      <c r="C17" s="5" t="n">
        <v>750</v>
      </c>
      <c r="E17" s="5" t="n">
        <v>1150</v>
      </c>
    </row>
    <row r="18">
      <c r="A18" s="4" t="inlineStr">
        <is>
          <t>Total Euro</t>
        </is>
      </c>
      <c r="C18" s="4" t="inlineStr">
        <is>
          <t xml:space="preserve"> </t>
        </is>
      </c>
      <c r="E18" s="4" t="inlineStr">
        <is>
          <t xml:space="preserve"> </t>
        </is>
      </c>
    </row>
    <row r="19">
      <c r="A19" s="3" t="inlineStr">
        <is>
          <t>Debt Disclosure [Line Items]</t>
        </is>
      </c>
      <c r="C19" s="4" t="inlineStr">
        <is>
          <t xml:space="preserve"> </t>
        </is>
      </c>
      <c r="E19" s="4" t="inlineStr">
        <is>
          <t xml:space="preserve"> </t>
        </is>
      </c>
    </row>
    <row r="20">
      <c r="A20" s="4" t="inlineStr">
        <is>
          <t>Amounts outstanding</t>
        </is>
      </c>
      <c r="C20" s="7" t="n">
        <v>9025.299999999999</v>
      </c>
      <c r="E20" s="7" t="n">
        <v>9023.4</v>
      </c>
    </row>
    <row r="21">
      <c r="A21" s="4" t="inlineStr">
        <is>
          <t>Total Euro | Fixed</t>
        </is>
      </c>
      <c r="C21" s="4" t="inlineStr">
        <is>
          <t xml:space="preserve"> </t>
        </is>
      </c>
      <c r="E21" s="4" t="inlineStr">
        <is>
          <t xml:space="preserve"> </t>
        </is>
      </c>
    </row>
    <row r="22">
      <c r="A22" s="3" t="inlineStr">
        <is>
          <t>Debt Disclosure [Line Items]</t>
        </is>
      </c>
      <c r="C22" s="4" t="inlineStr">
        <is>
          <t xml:space="preserve"> </t>
        </is>
      </c>
      <c r="E22" s="4" t="inlineStr">
        <is>
          <t xml:space="preserve"> </t>
        </is>
      </c>
    </row>
    <row r="23">
      <c r="A23" s="4" t="inlineStr">
        <is>
          <t>Interest rates</t>
        </is>
      </c>
      <c r="B23" s="4" t="inlineStr">
        <is>
          <t>[3]</t>
        </is>
      </c>
      <c r="C23" s="12" t="n">
        <v>0.016</v>
      </c>
      <c r="E23" s="12" t="n">
        <v>0.014</v>
      </c>
    </row>
    <row r="24">
      <c r="A24" s="4" t="inlineStr">
        <is>
          <t>Amounts outstanding</t>
        </is>
      </c>
      <c r="C24" s="7" t="n">
        <v>8704.1</v>
      </c>
      <c r="E24" s="7" t="n">
        <v>8682.299999999999</v>
      </c>
    </row>
    <row r="25">
      <c r="A25" s="4" t="inlineStr">
        <is>
          <t>Total Euro | Floating</t>
        </is>
      </c>
      <c r="C25" s="4" t="inlineStr">
        <is>
          <t xml:space="preserve"> </t>
        </is>
      </c>
      <c r="E25" s="4" t="inlineStr">
        <is>
          <t xml:space="preserve"> </t>
        </is>
      </c>
    </row>
    <row r="26">
      <c r="A26" s="3" t="inlineStr">
        <is>
          <t>Debt Disclosure [Line Items]</t>
        </is>
      </c>
      <c r="C26" s="4" t="inlineStr">
        <is>
          <t xml:space="preserve"> </t>
        </is>
      </c>
      <c r="E26" s="4" t="inlineStr">
        <is>
          <t xml:space="preserve"> </t>
        </is>
      </c>
    </row>
    <row r="27">
      <c r="A27" s="4" t="inlineStr">
        <is>
          <t>Interest rates</t>
        </is>
      </c>
      <c r="B27" s="4" t="inlineStr">
        <is>
          <t>[3]</t>
        </is>
      </c>
      <c r="C27" s="12" t="n">
        <v>0.051</v>
      </c>
      <c r="E27" s="12" t="n">
        <v>0.021</v>
      </c>
    </row>
    <row r="28">
      <c r="A28" s="4" t="inlineStr">
        <is>
          <t>Amounts outstanding</t>
        </is>
      </c>
      <c r="C28" s="7" t="n">
        <v>321.2</v>
      </c>
      <c r="E28" s="7" t="n">
        <v>341.1</v>
      </c>
    </row>
    <row r="29">
      <c r="A29" s="4" t="inlineStr">
        <is>
          <t>Total Australian Dollar</t>
        </is>
      </c>
      <c r="C29" s="4" t="inlineStr">
        <is>
          <t xml:space="preserve"> </t>
        </is>
      </c>
      <c r="E29" s="4" t="inlineStr">
        <is>
          <t xml:space="preserve"> </t>
        </is>
      </c>
    </row>
    <row r="30">
      <c r="A30" s="3" t="inlineStr">
        <is>
          <t>Debt Disclosure [Line Items]</t>
        </is>
      </c>
      <c r="C30" s="4" t="inlineStr">
        <is>
          <t xml:space="preserve"> </t>
        </is>
      </c>
      <c r="E30" s="4" t="inlineStr">
        <is>
          <t xml:space="preserve"> </t>
        </is>
      </c>
    </row>
    <row r="31">
      <c r="A31" s="4" t="inlineStr">
        <is>
          <t>Amounts outstanding</t>
        </is>
      </c>
      <c r="C31" s="7" t="n">
        <v>953.1</v>
      </c>
      <c r="E31" s="7" t="n">
        <v>1015.8</v>
      </c>
    </row>
    <row r="32">
      <c r="A32" s="4" t="inlineStr">
        <is>
          <t>Total Australian Dollar | Fixed</t>
        </is>
      </c>
      <c r="C32" s="4" t="inlineStr">
        <is>
          <t xml:space="preserve"> </t>
        </is>
      </c>
      <c r="E32" s="4" t="inlineStr">
        <is>
          <t xml:space="preserve"> </t>
        </is>
      </c>
    </row>
    <row r="33">
      <c r="A33" s="3" t="inlineStr">
        <is>
          <t>Debt Disclosure [Line Items]</t>
        </is>
      </c>
      <c r="C33" s="4" t="inlineStr">
        <is>
          <t xml:space="preserve"> </t>
        </is>
      </c>
      <c r="E33" s="4" t="inlineStr">
        <is>
          <t xml:space="preserve"> </t>
        </is>
      </c>
    </row>
    <row r="34">
      <c r="A34" s="4" t="inlineStr">
        <is>
          <t>Interest rates</t>
        </is>
      </c>
      <c r="B34" s="4" t="inlineStr">
        <is>
          <t>[3]</t>
        </is>
      </c>
      <c r="C34" s="12" t="n">
        <v>0.034</v>
      </c>
      <c r="E34" s="12" t="n">
        <v>0.034</v>
      </c>
    </row>
    <row r="35">
      <c r="A35" s="4" t="inlineStr">
        <is>
          <t>Amounts outstanding</t>
        </is>
      </c>
      <c r="C35" s="7" t="n">
        <v>748.7</v>
      </c>
      <c r="E35" s="7" t="n">
        <v>797.9</v>
      </c>
    </row>
    <row r="36">
      <c r="A36" s="4" t="inlineStr">
        <is>
          <t>Total Australian Dollar | Floating</t>
        </is>
      </c>
      <c r="C36" s="4" t="inlineStr">
        <is>
          <t xml:space="preserve"> </t>
        </is>
      </c>
      <c r="E36" s="4" t="inlineStr">
        <is>
          <t xml:space="preserve"> </t>
        </is>
      </c>
    </row>
    <row r="37">
      <c r="A37" s="3" t="inlineStr">
        <is>
          <t>Debt Disclosure [Line Items]</t>
        </is>
      </c>
      <c r="C37" s="4" t="inlineStr">
        <is>
          <t xml:space="preserve"> </t>
        </is>
      </c>
      <c r="E37" s="4" t="inlineStr">
        <is>
          <t xml:space="preserve"> </t>
        </is>
      </c>
    </row>
    <row r="38">
      <c r="A38" s="4" t="inlineStr">
        <is>
          <t>Interest rates</t>
        </is>
      </c>
      <c r="B38" s="4" t="inlineStr">
        <is>
          <t>[3]</t>
        </is>
      </c>
      <c r="C38" s="12" t="n">
        <v>0.043</v>
      </c>
      <c r="E38" s="12" t="n">
        <v>0.012</v>
      </c>
    </row>
    <row r="39">
      <c r="A39" s="4" t="inlineStr">
        <is>
          <t>Amounts outstanding</t>
        </is>
      </c>
      <c r="C39" s="7" t="n">
        <v>204.4</v>
      </c>
      <c r="E39" s="7" t="n">
        <v>217.9</v>
      </c>
    </row>
    <row r="40">
      <c r="A40" s="4" t="inlineStr">
        <is>
          <t>Total British Pounds Sterling | Fixed</t>
        </is>
      </c>
      <c r="C40" s="4" t="inlineStr">
        <is>
          <t xml:space="preserve"> </t>
        </is>
      </c>
      <c r="E40" s="4" t="inlineStr">
        <is>
          <t xml:space="preserve"> </t>
        </is>
      </c>
    </row>
    <row r="41">
      <c r="A41" s="3" t="inlineStr">
        <is>
          <t>Debt Disclosure [Line Items]</t>
        </is>
      </c>
      <c r="C41" s="4" t="inlineStr">
        <is>
          <t xml:space="preserve"> </t>
        </is>
      </c>
      <c r="E41" s="4" t="inlineStr">
        <is>
          <t xml:space="preserve"> </t>
        </is>
      </c>
    </row>
    <row r="42">
      <c r="A42" s="4" t="inlineStr">
        <is>
          <t>Interest rates</t>
        </is>
      </c>
      <c r="B42" s="4" t="inlineStr">
        <is>
          <t>[3]</t>
        </is>
      </c>
      <c r="C42" s="12" t="n">
        <v>0.041</v>
      </c>
      <c r="E42" s="12" t="n">
        <v>0.042</v>
      </c>
    </row>
    <row r="43">
      <c r="A43" s="4" t="inlineStr">
        <is>
          <t>Amounts outstanding</t>
        </is>
      </c>
      <c r="C43" s="7" t="n">
        <v>1504.1</v>
      </c>
      <c r="E43" s="5" t="n">
        <v>1145</v>
      </c>
    </row>
    <row r="44">
      <c r="A44" s="4" t="inlineStr">
        <is>
          <t>Total Canadian Dollar | Fixed</t>
        </is>
      </c>
      <c r="C44" s="4" t="inlineStr">
        <is>
          <t xml:space="preserve"> </t>
        </is>
      </c>
      <c r="E44" s="4" t="inlineStr">
        <is>
          <t xml:space="preserve"> </t>
        </is>
      </c>
    </row>
    <row r="45">
      <c r="A45" s="3" t="inlineStr">
        <is>
          <t>Debt Disclosure [Line Items]</t>
        </is>
      </c>
      <c r="C45" s="4" t="inlineStr">
        <is>
          <t xml:space="preserve"> </t>
        </is>
      </c>
      <c r="E45" s="4" t="inlineStr">
        <is>
          <t xml:space="preserve"> </t>
        </is>
      </c>
    </row>
    <row r="46">
      <c r="A46" s="4" t="inlineStr">
        <is>
          <t>Interest rates</t>
        </is>
      </c>
      <c r="B46" s="4" t="inlineStr">
        <is>
          <t>[3]</t>
        </is>
      </c>
      <c r="C46" s="12" t="n">
        <v>0.031</v>
      </c>
      <c r="E46" s="12" t="n">
        <v>0.031</v>
      </c>
    </row>
    <row r="47">
      <c r="A47" s="4" t="inlineStr">
        <is>
          <t>Amounts outstanding</t>
        </is>
      </c>
      <c r="C47" s="7" t="n">
        <v>737.3</v>
      </c>
      <c r="E47" s="7" t="n">
        <v>790.6</v>
      </c>
    </row>
    <row r="48">
      <c r="A48" s="4" t="inlineStr">
        <is>
          <t>Total Japanese Yen | Fixed</t>
        </is>
      </c>
      <c r="C48" s="4" t="inlineStr">
        <is>
          <t xml:space="preserve"> </t>
        </is>
      </c>
      <c r="E48" s="4" t="inlineStr">
        <is>
          <t xml:space="preserve"> </t>
        </is>
      </c>
    </row>
    <row r="49">
      <c r="A49" s="3" t="inlineStr">
        <is>
          <t>Debt Disclosure [Line Items]</t>
        </is>
      </c>
      <c r="C49" s="4" t="inlineStr">
        <is>
          <t xml:space="preserve"> </t>
        </is>
      </c>
      <c r="E49" s="4" t="inlineStr">
        <is>
          <t xml:space="preserve"> </t>
        </is>
      </c>
    </row>
    <row r="50">
      <c r="A50" s="4" t="inlineStr">
        <is>
          <t>Interest rates</t>
        </is>
      </c>
      <c r="B50" s="4" t="inlineStr">
        <is>
          <t>[3]</t>
        </is>
      </c>
      <c r="C50" s="12" t="n">
        <v>0.029</v>
      </c>
      <c r="E50" s="12" t="n">
        <v>0.029</v>
      </c>
    </row>
    <row r="51">
      <c r="A51" s="4" t="inlineStr">
        <is>
          <t>Amounts outstanding</t>
        </is>
      </c>
      <c r="C51" s="7" t="n">
        <v>95.3</v>
      </c>
      <c r="E51" s="7" t="n">
        <v>108.6</v>
      </c>
    </row>
    <row r="52">
      <c r="A52" s="4" t="inlineStr">
        <is>
          <t>Total Other Currencies</t>
        </is>
      </c>
      <c r="C52" s="4" t="inlineStr">
        <is>
          <t xml:space="preserve"> </t>
        </is>
      </c>
      <c r="E52" s="4" t="inlineStr">
        <is>
          <t xml:space="preserve"> </t>
        </is>
      </c>
    </row>
    <row r="53">
      <c r="A53" s="3" t="inlineStr">
        <is>
          <t>Debt Disclosure [Line Items]</t>
        </is>
      </c>
      <c r="C53" s="4" t="inlineStr">
        <is>
          <t xml:space="preserve"> </t>
        </is>
      </c>
      <c r="E53" s="4" t="inlineStr">
        <is>
          <t xml:space="preserve"> </t>
        </is>
      </c>
    </row>
    <row r="54">
      <c r="A54" s="4" t="inlineStr">
        <is>
          <t>Amounts outstanding</t>
        </is>
      </c>
      <c r="B54" s="4" t="inlineStr">
        <is>
          <t>[4]</t>
        </is>
      </c>
      <c r="C54" s="7" t="n">
        <v>695.3</v>
      </c>
      <c r="E54" s="7" t="n">
        <v>695.3</v>
      </c>
    </row>
    <row r="55">
      <c r="A55" s="4" t="inlineStr">
        <is>
          <t>Total Other Currencies | Fixed</t>
        </is>
      </c>
      <c r="C55" s="4" t="inlineStr">
        <is>
          <t xml:space="preserve"> </t>
        </is>
      </c>
      <c r="E55" s="4" t="inlineStr">
        <is>
          <t xml:space="preserve"> </t>
        </is>
      </c>
    </row>
    <row r="56">
      <c r="A56" s="3" t="inlineStr">
        <is>
          <t>Debt Disclosure [Line Items]</t>
        </is>
      </c>
      <c r="C56" s="4" t="inlineStr">
        <is>
          <t xml:space="preserve"> </t>
        </is>
      </c>
      <c r="E56" s="4" t="inlineStr">
        <is>
          <t xml:space="preserve"> </t>
        </is>
      </c>
    </row>
    <row r="57">
      <c r="A57" s="4" t="inlineStr">
        <is>
          <t>Interest rates</t>
        </is>
      </c>
      <c r="C57" s="12" t="n">
        <v>0.002</v>
      </c>
      <c r="E57" s="12" t="n">
        <v>0.002</v>
      </c>
    </row>
    <row r="58">
      <c r="A58" s="4" t="inlineStr">
        <is>
          <t>Amounts outstanding</t>
        </is>
      </c>
      <c r="C58" s="7" t="n">
        <v>432.6</v>
      </c>
      <c r="E58" s="7" t="n">
        <v>438.2</v>
      </c>
    </row>
    <row r="59">
      <c r="A59" s="4" t="inlineStr">
        <is>
          <t>Total Other Currencies | Floating</t>
        </is>
      </c>
      <c r="C59" s="4" t="inlineStr">
        <is>
          <t xml:space="preserve"> </t>
        </is>
      </c>
      <c r="E59" s="4" t="inlineStr">
        <is>
          <t xml:space="preserve"> </t>
        </is>
      </c>
    </row>
    <row r="60">
      <c r="A60" s="3" t="inlineStr">
        <is>
          <t>Debt Disclosure [Line Items]</t>
        </is>
      </c>
      <c r="C60" s="4" t="inlineStr">
        <is>
          <t xml:space="preserve"> </t>
        </is>
      </c>
      <c r="E60" s="4" t="inlineStr">
        <is>
          <t xml:space="preserve"> </t>
        </is>
      </c>
    </row>
    <row r="61">
      <c r="A61" s="4" t="inlineStr">
        <is>
          <t>Interest rates</t>
        </is>
      </c>
      <c r="C61" s="12" t="n">
        <v>0.052</v>
      </c>
      <c r="E61" s="12" t="n">
        <v>0.024</v>
      </c>
    </row>
    <row r="62">
      <c r="A62" s="4" t="inlineStr">
        <is>
          <t>Amounts outstanding</t>
        </is>
      </c>
      <c r="C62" s="7" t="n">
        <v>262.7</v>
      </c>
      <c r="E62" s="7" t="n">
        <v>257.1</v>
      </c>
    </row>
    <row r="63"/>
    <row r="64">
      <c r="A64" s="4" t="inlineStr">
        <is>
          <t>[1]Aggregate maturities for 2022 debt balances, before fair value adjustments and deferred debt costs, are as follows (in millions): 2023-$0.0; 2024–$5,472.9; 2025–$3,060.5; 2026–$2,418.7; 2027–$2,487.2; Thereafter–$22,703.1. These amounts include a reclassification of short-term obligations totaling $2.7 billion to long-term obligations as they are supported by a long-term line of credit agreement expiring in December 2024[2]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3]Weighted-average effective rate, computed on a semi-annual basis.[4]onsists of Swiss Francs and Korean Won.</t>
        </is>
      </c>
    </row>
  </sheetData>
  <mergeCells count="4">
    <mergeCell ref="A1:B1"/>
    <mergeCell ref="C1:D1"/>
    <mergeCell ref="A63:D63"/>
    <mergeCell ref="A64:D6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ummary of Debt Obligations (Table Footnotes) (Detail) $ in Million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8" t="n">
        <v>5472.9</v>
      </c>
    </row>
    <row r="5">
      <c r="A5" s="4" t="inlineStr">
        <is>
          <t>2025</t>
        </is>
      </c>
      <c r="B5" s="8" t="n">
        <v>3060.5</v>
      </c>
    </row>
    <row r="6">
      <c r="A6" s="4" t="inlineStr">
        <is>
          <t>2026</t>
        </is>
      </c>
      <c r="B6" s="8" t="n">
        <v>2418.7</v>
      </c>
    </row>
    <row r="7">
      <c r="A7" s="4" t="inlineStr">
        <is>
          <t>2027</t>
        </is>
      </c>
      <c r="B7" s="8" t="n">
        <v>2487.2</v>
      </c>
    </row>
    <row r="8">
      <c r="A8" s="4" t="inlineStr">
        <is>
          <t>Thereafter</t>
        </is>
      </c>
      <c r="B8" s="8" t="n">
        <v>22703.1</v>
      </c>
    </row>
    <row r="9">
      <c r="A9" s="4" t="inlineStr">
        <is>
          <t>Reclassification of short-term obligations to long-term obligations</t>
        </is>
      </c>
      <c r="B9" s="5" t="n">
        <v>2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7" t="n">
        <v>2583.8</v>
      </c>
      <c r="C3" s="7" t="n">
        <v>4709.2</v>
      </c>
    </row>
    <row r="4">
      <c r="A4" s="4" t="inlineStr">
        <is>
          <t>Accounts and notes receivable</t>
        </is>
      </c>
      <c r="B4" s="6" t="n">
        <v>2115</v>
      </c>
      <c r="C4" s="8" t="n">
        <v>1872.4</v>
      </c>
    </row>
    <row r="5">
      <c r="A5" s="4" t="inlineStr">
        <is>
          <t>Inventories, at cost, not in excess of market</t>
        </is>
      </c>
      <c r="B5" s="6" t="n">
        <v>52</v>
      </c>
      <c r="C5" s="8" t="n">
        <v>55.6</v>
      </c>
    </row>
    <row r="6">
      <c r="A6" s="4" t="inlineStr">
        <is>
          <t>Prepaid expenses and other current assets</t>
        </is>
      </c>
      <c r="B6" s="8" t="n">
        <v>673.4</v>
      </c>
      <c r="C6" s="8" t="n">
        <v>511.3</v>
      </c>
    </row>
    <row r="7">
      <c r="A7" s="4" t="inlineStr">
        <is>
          <t>Total current assets</t>
        </is>
      </c>
      <c r="B7" s="8" t="n">
        <v>5424.2</v>
      </c>
      <c r="C7" s="8" t="n">
        <v>7148.5</v>
      </c>
    </row>
    <row r="8">
      <c r="A8" s="3" t="inlineStr">
        <is>
          <t>Other assets</t>
        </is>
      </c>
      <c r="B8" s="4" t="inlineStr">
        <is>
          <t xml:space="preserve"> </t>
        </is>
      </c>
      <c r="C8" s="4" t="inlineStr">
        <is>
          <t xml:space="preserve"> </t>
        </is>
      </c>
    </row>
    <row r="9">
      <c r="A9" s="4" t="inlineStr">
        <is>
          <t>Investments in and advances to affiliates</t>
        </is>
      </c>
      <c r="B9" s="8" t="n">
        <v>1064.5</v>
      </c>
      <c r="C9" s="8" t="n">
        <v>1201.2</v>
      </c>
    </row>
    <row r="10">
      <c r="A10" s="4" t="inlineStr">
        <is>
          <t>Goodwill</t>
        </is>
      </c>
      <c r="B10" s="8" t="n">
        <v>2900.4</v>
      </c>
      <c r="C10" s="8" t="n">
        <v>2782.5</v>
      </c>
    </row>
    <row r="11">
      <c r="A11" s="4" t="inlineStr">
        <is>
          <t>Miscellaneous</t>
        </is>
      </c>
      <c r="B11" s="8" t="n">
        <v>4707.2</v>
      </c>
      <c r="C11" s="8" t="n">
        <v>4449.5</v>
      </c>
    </row>
    <row r="12">
      <c r="A12" s="4" t="inlineStr">
        <is>
          <t>Total other assets</t>
        </is>
      </c>
      <c r="B12" s="8" t="n">
        <v>8672.1</v>
      </c>
      <c r="C12" s="8" t="n">
        <v>8433.200000000001</v>
      </c>
    </row>
    <row r="13">
      <c r="A13" s="4" t="inlineStr">
        <is>
          <t>Lease right-of-use asset, net</t>
        </is>
      </c>
      <c r="B13" s="8" t="n">
        <v>12565.7</v>
      </c>
      <c r="C13" s="6" t="n">
        <v>13552</v>
      </c>
    </row>
    <row r="14">
      <c r="A14" s="3" t="inlineStr">
        <is>
          <t>Property and equipment</t>
        </is>
      </c>
      <c r="B14" s="4" t="inlineStr">
        <is>
          <t xml:space="preserve"> </t>
        </is>
      </c>
      <c r="C14" s="4" t="inlineStr">
        <is>
          <t xml:space="preserve"> </t>
        </is>
      </c>
    </row>
    <row r="15">
      <c r="A15" s="4" t="inlineStr">
        <is>
          <t>Property and equipment, at cost</t>
        </is>
      </c>
      <c r="B15" s="8" t="n">
        <v>41037.6</v>
      </c>
      <c r="C15" s="8" t="n">
        <v>41916.6</v>
      </c>
    </row>
    <row r="16">
      <c r="A16" s="4" t="inlineStr">
        <is>
          <t>Accumulated depreciation and amortization</t>
        </is>
      </c>
      <c r="B16" s="6" t="n">
        <v>-17264</v>
      </c>
      <c r="C16" s="6" t="n">
        <v>-17196</v>
      </c>
    </row>
    <row r="17">
      <c r="A17" s="4" t="inlineStr">
        <is>
          <t>Net property and equipment</t>
        </is>
      </c>
      <c r="B17" s="8" t="n">
        <v>23773.6</v>
      </c>
      <c r="C17" s="8" t="n">
        <v>24720.6</v>
      </c>
    </row>
    <row r="18">
      <c r="A18" s="4" t="inlineStr">
        <is>
          <t>Total assets</t>
        </is>
      </c>
      <c r="B18" s="8" t="n">
        <v>50435.6</v>
      </c>
      <c r="C18" s="8" t="n">
        <v>53854.3</v>
      </c>
    </row>
    <row r="19">
      <c r="A19" s="3" t="inlineStr">
        <is>
          <t>Current liabilities</t>
        </is>
      </c>
      <c r="B19" s="4" t="inlineStr">
        <is>
          <t xml:space="preserve"> </t>
        </is>
      </c>
      <c r="C19" s="4" t="inlineStr">
        <is>
          <t xml:space="preserve"> </t>
        </is>
      </c>
    </row>
    <row r="20">
      <c r="A20" s="4" t="inlineStr">
        <is>
          <t>Accounts payable</t>
        </is>
      </c>
      <c r="B20" s="8" t="n">
        <v>980.2</v>
      </c>
      <c r="C20" s="8" t="n">
        <v>1006.8</v>
      </c>
    </row>
    <row r="21">
      <c r="A21" s="4" t="inlineStr">
        <is>
          <t>Lease liability</t>
        </is>
      </c>
      <c r="B21" s="8" t="n">
        <v>661.1</v>
      </c>
      <c r="C21" s="8" t="n">
        <v>705.5</v>
      </c>
    </row>
    <row r="22">
      <c r="A22" s="4" t="inlineStr">
        <is>
          <t>Income taxes</t>
        </is>
      </c>
      <c r="B22" s="8" t="n">
        <v>274.9</v>
      </c>
      <c r="C22" s="8" t="n">
        <v>360.7</v>
      </c>
    </row>
    <row r="23">
      <c r="A23" s="4" t="inlineStr">
        <is>
          <t>Other taxes</t>
        </is>
      </c>
      <c r="B23" s="8" t="n">
        <v>255.1</v>
      </c>
      <c r="C23" s="8" t="n">
        <v>236.7</v>
      </c>
    </row>
    <row r="24">
      <c r="A24" s="4" t="inlineStr">
        <is>
          <t>Accrued interest</t>
        </is>
      </c>
      <c r="B24" s="8" t="n">
        <v>393.4</v>
      </c>
      <c r="C24" s="8" t="n">
        <v>363.3</v>
      </c>
    </row>
    <row r="25">
      <c r="A25" s="4" t="inlineStr">
        <is>
          <t>Accrued payroll and other liabilities</t>
        </is>
      </c>
      <c r="B25" s="8" t="n">
        <v>1237.4</v>
      </c>
      <c r="C25" s="6" t="n">
        <v>1347</v>
      </c>
    </row>
    <row r="26">
      <c r="A26" s="4" t="inlineStr">
        <is>
          <t>Total current liabilities</t>
        </is>
      </c>
      <c r="B26" s="8" t="n">
        <v>3802.1</v>
      </c>
      <c r="C26" s="6" t="n">
        <v>4020</v>
      </c>
    </row>
    <row r="27">
      <c r="A27" s="4" t="inlineStr">
        <is>
          <t>Long-term debt</t>
        </is>
      </c>
      <c r="B27" s="8" t="n">
        <v>35903.5</v>
      </c>
      <c r="C27" s="8" t="n">
        <v>35622.7</v>
      </c>
    </row>
    <row r="28">
      <c r="A28" s="4" t="inlineStr">
        <is>
          <t>Long-term lease liability</t>
        </is>
      </c>
      <c r="B28" s="8" t="n">
        <v>12134.4</v>
      </c>
      <c r="C28" s="8" t="n">
        <v>13020.9</v>
      </c>
    </row>
    <row r="29">
      <c r="A29" s="4" t="inlineStr">
        <is>
          <t>Long-term income taxes</t>
        </is>
      </c>
      <c r="B29" s="8" t="n">
        <v>791.9</v>
      </c>
      <c r="C29" s="8" t="n">
        <v>1896.8</v>
      </c>
    </row>
    <row r="30">
      <c r="A30" s="4" t="inlineStr">
        <is>
          <t>Deferred revenues - initial franchise fees</t>
        </is>
      </c>
      <c r="B30" s="8" t="n">
        <v>757.8</v>
      </c>
      <c r="C30" s="8" t="n">
        <v>738.3</v>
      </c>
    </row>
    <row r="31">
      <c r="A31" s="4" t="inlineStr">
        <is>
          <t>Other long-term liabilities</t>
        </is>
      </c>
      <c r="B31" s="8" t="n">
        <v>1051.8</v>
      </c>
      <c r="C31" s="6" t="n">
        <v>1081</v>
      </c>
    </row>
    <row r="32">
      <c r="A32" s="4" t="inlineStr">
        <is>
          <t>Deferred income taxes</t>
        </is>
      </c>
      <c r="B32" s="8" t="n">
        <v>1997.5</v>
      </c>
      <c r="C32" s="8" t="n">
        <v>2075.6</v>
      </c>
    </row>
    <row r="33">
      <c r="A33" s="3" t="inlineStr">
        <is>
          <t>Shareholders' equity (deficit)</t>
        </is>
      </c>
      <c r="B33" s="4" t="inlineStr">
        <is>
          <t xml:space="preserve"> </t>
        </is>
      </c>
      <c r="C33" s="4" t="inlineStr">
        <is>
          <t xml:space="preserve"> </t>
        </is>
      </c>
    </row>
    <row r="34">
      <c r="A34" s="4" t="inlineStr">
        <is>
          <t>Preferred stock, no par value; authorized – 165.0 million shares; issued – none</t>
        </is>
      </c>
      <c r="B34" s="6" t="n">
        <v>0</v>
      </c>
      <c r="C34" s="6" t="n">
        <v>0</v>
      </c>
    </row>
    <row r="35">
      <c r="A35" s="4" t="inlineStr">
        <is>
          <t>Common stock, $.01 par value; authorized – 3.5 billion shares; issued – 1,660.6 million shares</t>
        </is>
      </c>
      <c r="B35" s="8" t="n">
        <v>16.6</v>
      </c>
      <c r="C35" s="8" t="n">
        <v>16.6</v>
      </c>
    </row>
    <row r="36">
      <c r="A36" s="4" t="inlineStr">
        <is>
          <t>Additional paid-in capital</t>
        </is>
      </c>
      <c r="B36" s="8" t="n">
        <v>8547.1</v>
      </c>
      <c r="C36" s="8" t="n">
        <v>8231.6</v>
      </c>
    </row>
    <row r="37">
      <c r="A37" s="4" t="inlineStr">
        <is>
          <t>Retained earnings</t>
        </is>
      </c>
      <c r="B37" s="8" t="n">
        <v>59543.9</v>
      </c>
      <c r="C37" s="8" t="n">
        <v>57534.7</v>
      </c>
    </row>
    <row r="38">
      <c r="A38" s="4" t="inlineStr">
        <is>
          <t>Accumulated other comprehensive income (loss)</t>
        </is>
      </c>
      <c r="B38" s="8" t="n">
        <v>-2486.6</v>
      </c>
      <c r="C38" s="8" t="n">
        <v>-2573.7</v>
      </c>
    </row>
    <row r="39">
      <c r="A39" s="4" t="inlineStr">
        <is>
          <t>Common stock in treasury, at cost; 929.3 and 915.8 million shares</t>
        </is>
      </c>
      <c r="B39" s="8" t="n">
        <v>-71624.39999999999</v>
      </c>
      <c r="C39" s="8" t="n">
        <v>-67810.2</v>
      </c>
    </row>
    <row r="40">
      <c r="A40" s="4" t="inlineStr">
        <is>
          <t>Total shareholders' equity (deficit)</t>
        </is>
      </c>
      <c r="B40" s="8" t="n">
        <v>-6003.4</v>
      </c>
      <c r="C40" s="6" t="n">
        <v>-4601</v>
      </c>
    </row>
    <row r="41">
      <c r="A41" s="4" t="inlineStr">
        <is>
          <t>Total liabilities and shareholders' equity (deficit)</t>
        </is>
      </c>
      <c r="B41" s="7" t="n">
        <v>50435.6</v>
      </c>
      <c r="C41" s="7" t="n">
        <v>5385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shares in Millions, $ in Millions</t>
        </is>
      </c>
      <c r="B1" s="2" t="inlineStr">
        <is>
          <t>12 Months Ended</t>
        </is>
      </c>
    </row>
    <row r="2">
      <c r="B2" s="2" t="inlineStr">
        <is>
          <t>Dec. 31, 2022</t>
        </is>
      </c>
      <c r="C2" s="2" t="inlineStr">
        <is>
          <t>Dec. 31, 2021</t>
        </is>
      </c>
      <c r="D2" s="2" t="inlineStr">
        <is>
          <t>Dec. 31, 2020</t>
        </is>
      </c>
    </row>
    <row r="3">
      <c r="A3" s="3" t="inlineStr">
        <is>
          <t>Schedule Of Share Based Compensation Arrangements By Share Based Payment Award Equity Instruments Other Than Options Performance Share Units [Line Items]</t>
        </is>
      </c>
      <c r="B3" s="4" t="inlineStr">
        <is>
          <t xml:space="preserve"> </t>
        </is>
      </c>
      <c r="C3" s="4" t="inlineStr">
        <is>
          <t xml:space="preserve"> </t>
        </is>
      </c>
      <c r="D3" s="4" t="inlineStr">
        <is>
          <t xml:space="preserve"> </t>
        </is>
      </c>
    </row>
    <row r="4">
      <c r="A4" s="4" t="inlineStr">
        <is>
          <t>Share-based compensation plan, number of shares of common stock reserved for issuance</t>
        </is>
      </c>
      <c r="B4" s="8" t="n">
        <v>34.4</v>
      </c>
      <c r="C4" s="4" t="inlineStr">
        <is>
          <t xml:space="preserve"> </t>
        </is>
      </c>
      <c r="D4" s="4" t="inlineStr">
        <is>
          <t xml:space="preserve"> </t>
        </is>
      </c>
    </row>
    <row r="5">
      <c r="A5" s="4" t="inlineStr">
        <is>
          <t>Unrecognized compensation cost related to nonvested share-based compensation</t>
        </is>
      </c>
      <c r="B5" s="7" t="n">
        <v>161.1</v>
      </c>
      <c r="C5" s="4" t="inlineStr">
        <is>
          <t xml:space="preserve"> </t>
        </is>
      </c>
      <c r="D5" s="4" t="inlineStr">
        <is>
          <t xml:space="preserve"> </t>
        </is>
      </c>
    </row>
    <row r="6">
      <c r="A6" s="4" t="inlineStr">
        <is>
          <t>Nonvested share-based compensation, recognition period</t>
        </is>
      </c>
      <c r="B6" s="4" t="inlineStr">
        <is>
          <t>2 years</t>
        </is>
      </c>
      <c r="C6" s="4" t="inlineStr">
        <is>
          <t xml:space="preserve"> </t>
        </is>
      </c>
      <c r="D6" s="4" t="inlineStr">
        <is>
          <t xml:space="preserve"> </t>
        </is>
      </c>
    </row>
    <row r="7">
      <c r="A7" s="4" t="inlineStr">
        <is>
          <t>Stock options, number of years to expire</t>
        </is>
      </c>
      <c r="B7" s="4" t="inlineStr">
        <is>
          <t>10 years</t>
        </is>
      </c>
      <c r="C7" s="4" t="inlineStr">
        <is>
          <t xml:space="preserve"> </t>
        </is>
      </c>
      <c r="D7" s="4" t="inlineStr">
        <is>
          <t xml:space="preserve"> </t>
        </is>
      </c>
    </row>
    <row r="8">
      <c r="A8" s="4" t="inlineStr">
        <is>
          <t>Proceeds from stock option exercises</t>
        </is>
      </c>
      <c r="B8" s="7" t="n">
        <v>248.2</v>
      </c>
      <c r="C8" s="7" t="n">
        <v>285.7</v>
      </c>
      <c r="D8" s="7" t="n">
        <v>295.5</v>
      </c>
    </row>
    <row r="9">
      <c r="A9" s="4" t="inlineStr">
        <is>
          <t>RSUs vested, total fair value</t>
        </is>
      </c>
      <c r="B9" s="7" t="n">
        <v>110.3</v>
      </c>
      <c r="C9" s="6" t="n">
        <v>80</v>
      </c>
      <c r="D9" s="8" t="n">
        <v>119.4</v>
      </c>
    </row>
    <row r="10">
      <c r="A10" s="4" t="inlineStr">
        <is>
          <t>Stock Compensation Plan</t>
        </is>
      </c>
      <c r="B10" s="4" t="inlineStr">
        <is>
          <t xml:space="preserve"> </t>
        </is>
      </c>
      <c r="C10" s="4" t="inlineStr">
        <is>
          <t xml:space="preserve"> </t>
        </is>
      </c>
      <c r="D10" s="4" t="inlineStr">
        <is>
          <t xml:space="preserve"> </t>
        </is>
      </c>
    </row>
    <row r="11">
      <c r="A11" s="3" t="inlineStr">
        <is>
          <t>Schedule Of Share Based Compensation Arrangements By Share Based Payment Award Equity Instruments Other Than Options Performance Share Units [Line Items]</t>
        </is>
      </c>
      <c r="B11" s="4" t="inlineStr">
        <is>
          <t xml:space="preserve"> </t>
        </is>
      </c>
      <c r="C11" s="4" t="inlineStr">
        <is>
          <t xml:space="preserve"> </t>
        </is>
      </c>
      <c r="D11" s="4" t="inlineStr">
        <is>
          <t xml:space="preserve"> </t>
        </is>
      </c>
    </row>
    <row r="12">
      <c r="A12" s="4" t="inlineStr">
        <is>
          <t>Outstanding stock options</t>
        </is>
      </c>
      <c r="B12" s="8" t="n">
        <v>21.8</v>
      </c>
      <c r="C12" s="4" t="inlineStr">
        <is>
          <t xml:space="preserve"> </t>
        </is>
      </c>
      <c r="D12" s="4" t="inlineStr">
        <is>
          <t xml:space="preserve"> </t>
        </is>
      </c>
    </row>
    <row r="13">
      <c r="A13" s="4" t="inlineStr">
        <is>
          <t>Stock Option</t>
        </is>
      </c>
      <c r="B13" s="4" t="inlineStr">
        <is>
          <t xml:space="preserve"> </t>
        </is>
      </c>
      <c r="C13" s="4" t="inlineStr">
        <is>
          <t xml:space="preserve"> </t>
        </is>
      </c>
      <c r="D13" s="4" t="inlineStr">
        <is>
          <t xml:space="preserve"> </t>
        </is>
      </c>
    </row>
    <row r="14">
      <c r="A14" s="3" t="inlineStr">
        <is>
          <t>Schedule Of Share Based Compensation Arrangements By Share Based Payment Award Equity Instruments Other Than Options Performance Share Units [Line Items]</t>
        </is>
      </c>
      <c r="B14" s="4" t="inlineStr">
        <is>
          <t xml:space="preserve"> </t>
        </is>
      </c>
      <c r="C14" s="4" t="inlineStr">
        <is>
          <t xml:space="preserve"> </t>
        </is>
      </c>
      <c r="D14" s="4" t="inlineStr">
        <is>
          <t xml:space="preserve"> </t>
        </is>
      </c>
    </row>
    <row r="15">
      <c r="A15" s="4" t="inlineStr">
        <is>
          <t>Stock options exercised total intrinsic value</t>
        </is>
      </c>
      <c r="B15" s="7" t="n">
        <v>242.2</v>
      </c>
      <c r="C15" s="5" t="n">
        <v>302</v>
      </c>
      <c r="D15" s="7" t="n">
        <v>290.4</v>
      </c>
    </row>
    <row r="16">
      <c r="A16" s="4" t="inlineStr">
        <is>
          <t>Tax benefit realized from share-based compensation</t>
        </is>
      </c>
      <c r="B16" s="8" t="n">
        <v>48.3</v>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chedule Of Share Based Compensation Arrangements By Share Based Payment Award Equity Instruments Other Than Options Performance Share Units [Line Items]</t>
        </is>
      </c>
      <c r="B18" s="4" t="inlineStr">
        <is>
          <t xml:space="preserve"> </t>
        </is>
      </c>
      <c r="C18" s="4" t="inlineStr">
        <is>
          <t xml:space="preserve"> </t>
        </is>
      </c>
      <c r="D18" s="4" t="inlineStr">
        <is>
          <t xml:space="preserve"> </t>
        </is>
      </c>
    </row>
    <row r="19">
      <c r="A19" s="4" t="inlineStr">
        <is>
          <t>Tax benefit realized from share-based compensation</t>
        </is>
      </c>
      <c r="B19" s="7" t="n">
        <v>18.5</v>
      </c>
      <c r="C19" s="4" t="inlineStr">
        <is>
          <t xml:space="preserve"> </t>
        </is>
      </c>
      <c r="D19" s="4" t="inlineStr">
        <is>
          <t xml:space="preserve"> </t>
        </is>
      </c>
    </row>
    <row r="20">
      <c r="A20" s="4" t="inlineStr">
        <is>
          <t>Vesting percentage</t>
        </is>
      </c>
      <c r="B20" s="11" t="n">
        <v>1</v>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and Effect on Diluted Earnings Per Common Shar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166.7</v>
      </c>
      <c r="C4" s="7" t="n">
        <v>139.2</v>
      </c>
      <c r="D4" s="7" t="n">
        <v>92.40000000000001</v>
      </c>
    </row>
    <row r="5">
      <c r="A5" s="4" t="inlineStr">
        <is>
          <t>After tax</t>
        </is>
      </c>
      <c r="B5" s="7" t="n">
        <v>145.9</v>
      </c>
      <c r="C5" s="7" t="n">
        <v>120.4</v>
      </c>
      <c r="D5" s="7" t="n">
        <v>78.3</v>
      </c>
    </row>
    <row r="6">
      <c r="A6" s="4" t="inlineStr">
        <is>
          <t>Earnings per common share-diluted (in dollars per share)</t>
        </is>
      </c>
      <c r="B6" s="9" t="n">
        <v>0.2</v>
      </c>
      <c r="C6" s="9" t="n">
        <v>0.16</v>
      </c>
      <c r="D6" s="9" t="n">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s>
  <sheetData>
    <row r="1">
      <c r="A1" s="1" t="inlineStr">
        <is>
          <t>Weighted Average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2" t="n">
        <v>0.022</v>
      </c>
      <c r="C4" s="12" t="n">
        <v>0.024</v>
      </c>
      <c r="D4" s="12" t="n">
        <v>0.023</v>
      </c>
    </row>
    <row r="5">
      <c r="A5" s="4" t="inlineStr">
        <is>
          <t>Expected stock price volatility</t>
        </is>
      </c>
      <c r="B5" s="12" t="n">
        <v>0.213</v>
      </c>
      <c r="C5" s="12" t="n">
        <v>0.218</v>
      </c>
      <c r="D5" s="12" t="n">
        <v>0.191</v>
      </c>
    </row>
    <row r="6">
      <c r="A6" s="4" t="inlineStr">
        <is>
          <t>Risk-free interest rate</t>
        </is>
      </c>
      <c r="B6" s="12" t="n">
        <v>0.019</v>
      </c>
      <c r="C6" s="12" t="n">
        <v>0.007</v>
      </c>
      <c r="D6" s="12" t="n">
        <v>0.014</v>
      </c>
    </row>
    <row r="7">
      <c r="A7" s="4" t="inlineStr">
        <is>
          <t>Expected life of options (in years)</t>
        </is>
      </c>
      <c r="B7" s="4" t="inlineStr">
        <is>
          <t>5 years 8 months 12 days</t>
        </is>
      </c>
      <c r="C7" s="4" t="inlineStr">
        <is>
          <t>5 years 8 months 12 days</t>
        </is>
      </c>
      <c r="D7" s="4" t="inlineStr">
        <is>
          <t>5 years 8 months 12 days</t>
        </is>
      </c>
    </row>
    <row r="8">
      <c r="A8" s="4" t="inlineStr">
        <is>
          <t>Fair value per option granted</t>
        </is>
      </c>
      <c r="B8" s="9" t="n">
        <v>42.12</v>
      </c>
      <c r="C8" s="9" t="n">
        <v>30.91</v>
      </c>
      <c r="D8" s="9" t="n">
        <v>2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atus and Changes of Stock Option Grants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 in millions</t>
        </is>
      </c>
      <c r="B3" s="4" t="inlineStr">
        <is>
          <t xml:space="preserve"> </t>
        </is>
      </c>
      <c r="C3" s="4" t="inlineStr">
        <is>
          <t xml:space="preserve"> </t>
        </is>
      </c>
      <c r="D3" s="4" t="inlineStr">
        <is>
          <t xml:space="preserve"> </t>
        </is>
      </c>
    </row>
    <row r="4">
      <c r="A4" s="4" t="inlineStr">
        <is>
          <t>Outstanding at beginning of year (in shares)</t>
        </is>
      </c>
      <c r="B4" s="6" t="n">
        <v>12</v>
      </c>
      <c r="C4" s="8" t="n">
        <v>13.4</v>
      </c>
      <c r="D4" s="8" t="n">
        <v>14.6</v>
      </c>
    </row>
    <row r="5">
      <c r="A5" s="4" t="inlineStr">
        <is>
          <t>Granted (in shares)</t>
        </is>
      </c>
      <c r="B5" s="8" t="n">
        <v>1.6</v>
      </c>
      <c r="C5" s="8" t="n">
        <v>2.1</v>
      </c>
      <c r="D5" s="8" t="n">
        <v>1.8</v>
      </c>
    </row>
    <row r="6">
      <c r="A6" s="4" t="inlineStr">
        <is>
          <t>Exercised (in shares)</t>
        </is>
      </c>
      <c r="B6" s="8" t="n">
        <v>-1.9</v>
      </c>
      <c r="C6" s="8" t="n">
        <v>-2.4</v>
      </c>
      <c r="D6" s="8" t="n">
        <v>-2.8</v>
      </c>
    </row>
    <row r="7">
      <c r="A7" s="4" t="inlineStr">
        <is>
          <t>Forfeited/expired (in shares)</t>
        </is>
      </c>
      <c r="B7" s="8" t="n">
        <v>-0.3</v>
      </c>
      <c r="C7" s="8" t="n">
        <v>-1.1</v>
      </c>
      <c r="D7" s="8" t="n">
        <v>-0.2</v>
      </c>
    </row>
    <row r="8">
      <c r="A8" s="4" t="inlineStr">
        <is>
          <t>Outstanding at end of year (in shares)</t>
        </is>
      </c>
      <c r="B8" s="8" t="n">
        <v>11.4</v>
      </c>
      <c r="C8" s="6" t="n">
        <v>12</v>
      </c>
      <c r="D8" s="8" t="n">
        <v>13.4</v>
      </c>
    </row>
    <row r="9">
      <c r="A9" s="4" t="inlineStr">
        <is>
          <t>Exercisable at end of year (in shares)</t>
        </is>
      </c>
      <c r="B9" s="8" t="n">
        <v>7.7</v>
      </c>
      <c r="C9" s="8" t="n">
        <v>7.8</v>
      </c>
      <c r="D9" s="8" t="n">
        <v>8.800000000000001</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dollars per share)</t>
        </is>
      </c>
      <c r="B11" s="9" t="n">
        <v>156.13</v>
      </c>
      <c r="C11" s="9" t="n">
        <v>139.44</v>
      </c>
      <c r="D11" s="9" t="n">
        <v>124.21</v>
      </c>
    </row>
    <row r="12">
      <c r="A12" s="4" t="inlineStr">
        <is>
          <t>Granted (in dollars per share)</t>
        </is>
      </c>
      <c r="B12" s="10" t="n">
        <v>252.97</v>
      </c>
      <c r="C12" s="10" t="n">
        <v>215.73</v>
      </c>
      <c r="D12" s="10" t="n">
        <v>214.18</v>
      </c>
    </row>
    <row r="13">
      <c r="A13" s="4" t="inlineStr">
        <is>
          <t>Exercised (in dollars per share)</t>
        </is>
      </c>
      <c r="B13" s="10" t="n">
        <v>128.08</v>
      </c>
      <c r="C13" s="10" t="n">
        <v>115.29</v>
      </c>
      <c r="D13" s="10" t="n">
        <v>104.58</v>
      </c>
    </row>
    <row r="14">
      <c r="A14" s="4" t="inlineStr">
        <is>
          <t>Forfeited/expired (in dollars per share)</t>
        </is>
      </c>
      <c r="B14" s="10" t="n">
        <v>225.93</v>
      </c>
      <c r="C14" s="10" t="n">
        <v>160.5</v>
      </c>
      <c r="D14" s="10" t="n">
        <v>184.69</v>
      </c>
    </row>
    <row r="15">
      <c r="A15" s="4" t="inlineStr">
        <is>
          <t>Outstanding at end of year (in dollars per share)</t>
        </is>
      </c>
      <c r="B15" s="10" t="n">
        <v>172.27</v>
      </c>
      <c r="C15" s="9" t="n">
        <v>156.13</v>
      </c>
      <c r="D15" s="9" t="n">
        <v>139.44</v>
      </c>
    </row>
    <row r="16">
      <c r="A16" s="4" t="inlineStr">
        <is>
          <t>Exercisable at end of year (in dollars per share)</t>
        </is>
      </c>
      <c r="B16" s="9" t="n">
        <v>145.87</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 at end of year</t>
        </is>
      </c>
      <c r="B18" s="4" t="inlineStr">
        <is>
          <t>5 years 7 months 6 days</t>
        </is>
      </c>
      <c r="C18" s="4" t="inlineStr">
        <is>
          <t xml:space="preserve"> </t>
        </is>
      </c>
      <c r="D18" s="4" t="inlineStr">
        <is>
          <t xml:space="preserve"> </t>
        </is>
      </c>
    </row>
    <row r="19">
      <c r="A19" s="4" t="inlineStr">
        <is>
          <t>Exercisable at end of year</t>
        </is>
      </c>
      <c r="B19" s="4" t="inlineStr">
        <is>
          <t>4 years 4 months 24 days</t>
        </is>
      </c>
      <c r="C19" s="4" t="inlineStr">
        <is>
          <t xml:space="preserve"> </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utstanding at end of year</t>
        </is>
      </c>
      <c r="B21" s="7" t="n">
        <v>1041.6</v>
      </c>
      <c r="C21" s="4" t="inlineStr">
        <is>
          <t xml:space="preserve"> </t>
        </is>
      </c>
      <c r="D21" s="4" t="inlineStr">
        <is>
          <t xml:space="preserve"> </t>
        </is>
      </c>
    </row>
    <row r="22">
      <c r="A22" s="4" t="inlineStr">
        <is>
          <t>Exercisable at end of year</t>
        </is>
      </c>
      <c r="B22" s="7" t="n">
        <v>904.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RSU Activity (Detail) - $ / shares shares in Millions</t>
        </is>
      </c>
      <c r="B1" s="2" t="inlineStr">
        <is>
          <t>12 Months Ended</t>
        </is>
      </c>
    </row>
    <row r="2">
      <c r="B2" s="2" t="inlineStr">
        <is>
          <t>Dec. 31, 2022</t>
        </is>
      </c>
      <c r="C2" s="2" t="inlineStr">
        <is>
          <t>Dec. 31, 2021</t>
        </is>
      </c>
      <c r="D2" s="2" t="inlineStr">
        <is>
          <t>Dec. 31, 2020</t>
        </is>
      </c>
    </row>
    <row r="3">
      <c r="A3" s="3" t="inlineStr">
        <is>
          <t>Shares in millions</t>
        </is>
      </c>
      <c r="B3" s="4" t="inlineStr">
        <is>
          <t xml:space="preserve"> </t>
        </is>
      </c>
      <c r="C3" s="4" t="inlineStr">
        <is>
          <t xml:space="preserve"> </t>
        </is>
      </c>
      <c r="D3" s="4" t="inlineStr">
        <is>
          <t xml:space="preserve"> </t>
        </is>
      </c>
    </row>
    <row r="4">
      <c r="A4" s="4" t="inlineStr">
        <is>
          <t>Nonvested at beginning of year (in shares)</t>
        </is>
      </c>
      <c r="B4" s="8" t="n">
        <v>1.3</v>
      </c>
      <c r="C4" s="8" t="n">
        <v>1.3</v>
      </c>
      <c r="D4" s="8" t="n">
        <v>1.4</v>
      </c>
    </row>
    <row r="5">
      <c r="A5" s="4" t="inlineStr">
        <is>
          <t>Granted (in shares)</t>
        </is>
      </c>
      <c r="B5" s="8" t="n">
        <v>0.5</v>
      </c>
      <c r="C5" s="8" t="n">
        <v>0.6</v>
      </c>
      <c r="D5" s="8" t="n">
        <v>0.6</v>
      </c>
    </row>
    <row r="6">
      <c r="A6" s="4" t="inlineStr">
        <is>
          <t>Vested (in shares)</t>
        </is>
      </c>
      <c r="B6" s="8" t="n">
        <v>-0.4</v>
      </c>
      <c r="C6" s="8" t="n">
        <v>-0.4</v>
      </c>
      <c r="D6" s="8" t="n">
        <v>-0.6</v>
      </c>
    </row>
    <row r="7">
      <c r="A7" s="4" t="inlineStr">
        <is>
          <t>Forfeited (in shares)</t>
        </is>
      </c>
      <c r="B7" s="8" t="n">
        <v>-0.2</v>
      </c>
      <c r="C7" s="8" t="n">
        <v>-0.2</v>
      </c>
      <c r="D7" s="8" t="n">
        <v>-0.1</v>
      </c>
    </row>
    <row r="8">
      <c r="A8" s="4" t="inlineStr">
        <is>
          <t>Nonvested at end of year (in shares)</t>
        </is>
      </c>
      <c r="B8" s="8" t="n">
        <v>1.2</v>
      </c>
      <c r="C8" s="8" t="n">
        <v>1.3</v>
      </c>
      <c r="D8" s="8" t="n">
        <v>1.3</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year (in dollars per share)</t>
        </is>
      </c>
      <c r="B10" s="9" t="n">
        <v>197.1</v>
      </c>
      <c r="C10" s="9" t="n">
        <v>176.81</v>
      </c>
      <c r="D10" s="9" t="n">
        <v>150.95</v>
      </c>
    </row>
    <row r="11">
      <c r="A11" s="4" t="inlineStr">
        <is>
          <t>Granted (in dollars per share)</t>
        </is>
      </c>
      <c r="B11" s="10" t="n">
        <v>242.82</v>
      </c>
      <c r="C11" s="10" t="n">
        <v>206.92</v>
      </c>
      <c r="D11" s="10" t="n">
        <v>201.92</v>
      </c>
    </row>
    <row r="12">
      <c r="A12" s="4" t="inlineStr">
        <is>
          <t>Vested (in dollars per share)</t>
        </is>
      </c>
      <c r="B12" s="10" t="n">
        <v>173.31</v>
      </c>
      <c r="C12" s="10" t="n">
        <v>153.55</v>
      </c>
      <c r="D12" s="10" t="n">
        <v>127.99</v>
      </c>
    </row>
    <row r="13">
      <c r="A13" s="4" t="inlineStr">
        <is>
          <t>Forfeited (in dollars per share)</t>
        </is>
      </c>
      <c r="B13" s="10" t="n">
        <v>205.61</v>
      </c>
      <c r="C13" s="10" t="n">
        <v>168.38</v>
      </c>
      <c r="D13" s="10" t="n">
        <v>172.45</v>
      </c>
    </row>
    <row r="14">
      <c r="A14" s="4" t="inlineStr">
        <is>
          <t>Nonvested at end of year (in dollars per share)</t>
        </is>
      </c>
      <c r="B14" s="9" t="n">
        <v>222.32</v>
      </c>
      <c r="C14" s="9" t="n">
        <v>197.1</v>
      </c>
      <c r="D14" s="9" t="n">
        <v>176.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tock, par value</t>
        </is>
      </c>
      <c r="B2" s="5" t="n">
        <v>0</v>
      </c>
      <c r="C2" s="5" t="n">
        <v>0</v>
      </c>
    </row>
    <row r="3">
      <c r="A3" s="4" t="inlineStr">
        <is>
          <t>Preferred stock, authorized</t>
        </is>
      </c>
      <c r="B3" s="6" t="n">
        <v>165000000</v>
      </c>
      <c r="C3" s="6" t="n">
        <v>165000000</v>
      </c>
    </row>
    <row r="4">
      <c r="A4" s="4" t="inlineStr">
        <is>
          <t>Preferred stock, issued</t>
        </is>
      </c>
      <c r="B4" s="6" t="n">
        <v>0</v>
      </c>
      <c r="C4" s="6" t="n">
        <v>0</v>
      </c>
    </row>
    <row r="5">
      <c r="A5" s="4" t="inlineStr">
        <is>
          <t>Common stock, par value</t>
        </is>
      </c>
      <c r="B5" s="9" t="n">
        <v>0.01</v>
      </c>
      <c r="C5" s="9" t="n">
        <v>0.01</v>
      </c>
    </row>
    <row r="6">
      <c r="A6" s="4" t="inlineStr">
        <is>
          <t>Common stock, authorized</t>
        </is>
      </c>
      <c r="B6" s="6" t="n">
        <v>3500000000</v>
      </c>
      <c r="C6" s="6" t="n">
        <v>3500000000</v>
      </c>
    </row>
    <row r="7">
      <c r="A7" s="4" t="inlineStr">
        <is>
          <t>Common stock, issued</t>
        </is>
      </c>
      <c r="B7" s="6" t="n">
        <v>1660600000</v>
      </c>
      <c r="C7" s="6" t="n">
        <v>1660600000</v>
      </c>
    </row>
    <row r="8">
      <c r="A8" s="4" t="inlineStr">
        <is>
          <t>Common stock in treasury, shares</t>
        </is>
      </c>
      <c r="B8" s="6" t="n">
        <v>929300000</v>
      </c>
      <c r="C8" s="6" t="n">
        <v>915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177.4</v>
      </c>
      <c r="C4" s="7" t="n">
        <v>7545.2</v>
      </c>
      <c r="D4" s="7" t="n">
        <v>4730.5</v>
      </c>
    </row>
    <row r="5">
      <c r="A5" s="3" t="inlineStr">
        <is>
          <t>Charges and credits:</t>
        </is>
      </c>
      <c r="B5" s="4" t="inlineStr">
        <is>
          <t xml:space="preserve"> </t>
        </is>
      </c>
      <c r="C5" s="4" t="inlineStr">
        <is>
          <t xml:space="preserve"> </t>
        </is>
      </c>
      <c r="D5" s="4" t="inlineStr">
        <is>
          <t xml:space="preserve"> </t>
        </is>
      </c>
    </row>
    <row r="6">
      <c r="A6" s="4" t="inlineStr">
        <is>
          <t>Depreciation and amortization</t>
        </is>
      </c>
      <c r="B6" s="8" t="n">
        <v>1870.6</v>
      </c>
      <c r="C6" s="8" t="n">
        <v>1868.1</v>
      </c>
      <c r="D6" s="8" t="n">
        <v>1751.4</v>
      </c>
    </row>
    <row r="7">
      <c r="A7" s="4" t="inlineStr">
        <is>
          <t>Deferred income taxes</t>
        </is>
      </c>
      <c r="B7" s="8" t="n">
        <v>-345.7</v>
      </c>
      <c r="C7" s="8" t="n">
        <v>-428.3</v>
      </c>
      <c r="D7" s="8" t="n">
        <v>6.4</v>
      </c>
    </row>
    <row r="8">
      <c r="A8" s="4" t="inlineStr">
        <is>
          <t>Share-based compensation expense</t>
        </is>
      </c>
      <c r="B8" s="8" t="n">
        <v>166.7</v>
      </c>
      <c r="C8" s="8" t="n">
        <v>139.2</v>
      </c>
      <c r="D8" s="8" t="n">
        <v>92.40000000000001</v>
      </c>
    </row>
    <row r="9">
      <c r="A9" s="4" t="inlineStr">
        <is>
          <t>Net (gain) loss on sale of restaurant and other businesses</t>
        </is>
      </c>
      <c r="B9" s="8" t="n">
        <v>732.7</v>
      </c>
      <c r="C9" s="8" t="n">
        <v>-97.8</v>
      </c>
      <c r="D9" s="8" t="n">
        <v>-28.2</v>
      </c>
    </row>
    <row r="10">
      <c r="A10" s="4" t="inlineStr">
        <is>
          <t>Other</t>
        </is>
      </c>
      <c r="B10" s="8" t="n">
        <v>-570.4</v>
      </c>
      <c r="C10" s="8" t="n">
        <v>-339.1</v>
      </c>
      <c r="D10" s="8" t="n">
        <v>-75.2</v>
      </c>
    </row>
    <row r="11">
      <c r="A11" s="3" t="inlineStr">
        <is>
          <t>Changes in working capital items:</t>
        </is>
      </c>
      <c r="B11" s="4" t="inlineStr">
        <is>
          <t xml:space="preserve"> </t>
        </is>
      </c>
      <c r="C11" s="4" t="inlineStr">
        <is>
          <t xml:space="preserve"> </t>
        </is>
      </c>
      <c r="D11" s="4" t="inlineStr">
        <is>
          <t xml:space="preserve"> </t>
        </is>
      </c>
    </row>
    <row r="12">
      <c r="A12" s="4" t="inlineStr">
        <is>
          <t>Accounts receivable</t>
        </is>
      </c>
      <c r="B12" s="8" t="n">
        <v>-264.1</v>
      </c>
      <c r="C12" s="8" t="n">
        <v>309.9</v>
      </c>
      <c r="D12" s="8" t="n">
        <v>-6.8</v>
      </c>
    </row>
    <row r="13">
      <c r="A13" s="4" t="inlineStr">
        <is>
          <t>Inventories, prepaid expenses and other current assets</t>
        </is>
      </c>
      <c r="B13" s="8" t="n">
        <v>5.6</v>
      </c>
      <c r="C13" s="8" t="n">
        <v>-62.2</v>
      </c>
      <c r="D13" s="8" t="n">
        <v>-68.59999999999999</v>
      </c>
    </row>
    <row r="14">
      <c r="A14" s="4" t="inlineStr">
        <is>
          <t>Accounts payable</t>
        </is>
      </c>
      <c r="B14" s="8" t="n">
        <v>31.3</v>
      </c>
      <c r="C14" s="6" t="n">
        <v>225</v>
      </c>
      <c r="D14" s="8" t="n">
        <v>-137.5</v>
      </c>
    </row>
    <row r="15">
      <c r="A15" s="4" t="inlineStr">
        <is>
          <t>Income taxes</t>
        </is>
      </c>
      <c r="B15" s="8" t="n">
        <v>-546.7</v>
      </c>
      <c r="C15" s="8" t="n">
        <v>-302.5</v>
      </c>
      <c r="D15" s="8" t="n">
        <v>-43.6</v>
      </c>
    </row>
    <row r="16">
      <c r="A16" s="4" t="inlineStr">
        <is>
          <t>Other accrued liabilities</t>
        </is>
      </c>
      <c r="B16" s="8" t="n">
        <v>129.3</v>
      </c>
      <c r="C16" s="6" t="n">
        <v>284</v>
      </c>
      <c r="D16" s="8" t="n">
        <v>44.4</v>
      </c>
    </row>
    <row r="17">
      <c r="A17" s="4" t="inlineStr">
        <is>
          <t>Cash provided by operations</t>
        </is>
      </c>
      <c r="B17" s="8" t="n">
        <v>7386.7</v>
      </c>
      <c r="C17" s="8" t="n">
        <v>9141.5</v>
      </c>
      <c r="D17" s="8" t="n">
        <v>6265.2</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8" t="n">
        <v>-1899.2</v>
      </c>
      <c r="C19" s="6" t="n">
        <v>-2040</v>
      </c>
      <c r="D19" s="8" t="n">
        <v>-1640.8</v>
      </c>
    </row>
    <row r="20">
      <c r="A20" s="4" t="inlineStr">
        <is>
          <t>Purchases of restaurant businesses</t>
        </is>
      </c>
      <c r="B20" s="6" t="n">
        <v>-807</v>
      </c>
      <c r="C20" s="8" t="n">
        <v>-374.2</v>
      </c>
      <c r="D20" s="8" t="n">
        <v>-66.09999999999999</v>
      </c>
    </row>
    <row r="21">
      <c r="A21" s="4" t="inlineStr">
        <is>
          <t>Sales of restaurant and other businesses</t>
        </is>
      </c>
      <c r="B21" s="8" t="n">
        <v>445.9</v>
      </c>
      <c r="C21" s="8" t="n">
        <v>196.2</v>
      </c>
      <c r="D21" s="8" t="n">
        <v>76.3</v>
      </c>
    </row>
    <row r="22">
      <c r="A22" s="4" t="inlineStr">
        <is>
          <t>Sales of property</t>
        </is>
      </c>
      <c r="B22" s="8" t="n">
        <v>38.9</v>
      </c>
      <c r="C22" s="8" t="n">
        <v>106.2</v>
      </c>
      <c r="D22" s="8" t="n">
        <v>27.4</v>
      </c>
    </row>
    <row r="23">
      <c r="A23" s="4" t="inlineStr">
        <is>
          <t>Other</t>
        </is>
      </c>
      <c r="B23" s="8" t="n">
        <v>-456.7</v>
      </c>
      <c r="C23" s="8" t="n">
        <v>-53.9</v>
      </c>
      <c r="D23" s="8" t="n">
        <v>57.4</v>
      </c>
    </row>
    <row r="24">
      <c r="A24" s="4" t="inlineStr">
        <is>
          <t>Cash used for investing activities</t>
        </is>
      </c>
      <c r="B24" s="8" t="n">
        <v>-2678.1</v>
      </c>
      <c r="C24" s="8" t="n">
        <v>-2165.7</v>
      </c>
      <c r="D24" s="8" t="n">
        <v>-1545.8</v>
      </c>
    </row>
    <row r="25">
      <c r="A25" s="3" t="inlineStr">
        <is>
          <t>Financing activities</t>
        </is>
      </c>
      <c r="B25" s="4" t="inlineStr">
        <is>
          <t xml:space="preserve"> </t>
        </is>
      </c>
      <c r="C25" s="4" t="inlineStr">
        <is>
          <t xml:space="preserve"> </t>
        </is>
      </c>
      <c r="D25" s="4" t="inlineStr">
        <is>
          <t xml:space="preserve"> </t>
        </is>
      </c>
    </row>
    <row r="26">
      <c r="A26" s="4" t="inlineStr">
        <is>
          <t>Net short-term borrowings</t>
        </is>
      </c>
      <c r="B26" s="8" t="n">
        <v>25.5</v>
      </c>
      <c r="C26" s="8" t="n">
        <v>15.1</v>
      </c>
      <c r="D26" s="8" t="n">
        <v>-893.1</v>
      </c>
    </row>
    <row r="27">
      <c r="A27" s="4" t="inlineStr">
        <is>
          <t>Long-term financing issuances</t>
        </is>
      </c>
      <c r="B27" s="8" t="n">
        <v>3374.5</v>
      </c>
      <c r="C27" s="8" t="n">
        <v>1154.4</v>
      </c>
      <c r="D27" s="6" t="n">
        <v>5543</v>
      </c>
    </row>
    <row r="28">
      <c r="A28" s="4" t="inlineStr">
        <is>
          <t>Long-term financing repayments</t>
        </is>
      </c>
      <c r="B28" s="8" t="n">
        <v>-2202.4</v>
      </c>
      <c r="C28" s="6" t="n">
        <v>-2240</v>
      </c>
      <c r="D28" s="8" t="n">
        <v>-2411.7</v>
      </c>
    </row>
    <row r="29">
      <c r="A29" s="4" t="inlineStr">
        <is>
          <t>Treasury stock purchases</t>
        </is>
      </c>
      <c r="B29" s="6" t="n">
        <v>-3896</v>
      </c>
      <c r="C29" s="8" t="n">
        <v>-845.5</v>
      </c>
      <c r="D29" s="8" t="n">
        <v>-907.8</v>
      </c>
    </row>
    <row r="30">
      <c r="A30" s="4" t="inlineStr">
        <is>
          <t>Common stock dividends</t>
        </is>
      </c>
      <c r="B30" s="8" t="n">
        <v>-4168.2</v>
      </c>
      <c r="C30" s="8" t="n">
        <v>-3918.6</v>
      </c>
      <c r="D30" s="8" t="n">
        <v>-3752.9</v>
      </c>
    </row>
    <row r="31">
      <c r="A31" s="4" t="inlineStr">
        <is>
          <t>Proceeds from stock option exercises</t>
        </is>
      </c>
      <c r="B31" s="8" t="n">
        <v>248.2</v>
      </c>
      <c r="C31" s="8" t="n">
        <v>285.7</v>
      </c>
      <c r="D31" s="8" t="n">
        <v>295.5</v>
      </c>
    </row>
    <row r="32">
      <c r="A32" s="4" t="inlineStr">
        <is>
          <t>Other</t>
        </is>
      </c>
      <c r="B32" s="8" t="n">
        <v>38.2</v>
      </c>
      <c r="C32" s="8" t="n">
        <v>-46.7</v>
      </c>
      <c r="D32" s="6" t="n">
        <v>-122</v>
      </c>
    </row>
    <row r="33">
      <c r="A33" s="4" t="inlineStr">
        <is>
          <t>Cash used for financing activities</t>
        </is>
      </c>
      <c r="B33" s="8" t="n">
        <v>-6580.2</v>
      </c>
      <c r="C33" s="8" t="n">
        <v>-5595.6</v>
      </c>
      <c r="D33" s="6" t="n">
        <v>-2249</v>
      </c>
    </row>
    <row r="34">
      <c r="A34" s="4" t="inlineStr">
        <is>
          <t>Effect of exchange rates on cash and equivalents</t>
        </is>
      </c>
      <c r="B34" s="8" t="n">
        <v>-253.8</v>
      </c>
      <c r="C34" s="8" t="n">
        <v>-120.1</v>
      </c>
      <c r="D34" s="8" t="n">
        <v>80.2</v>
      </c>
    </row>
    <row r="35">
      <c r="A35" s="4" t="inlineStr">
        <is>
          <t>Cash and equivalents increase (decrease)</t>
        </is>
      </c>
      <c r="B35" s="8" t="n">
        <v>-2125.4</v>
      </c>
      <c r="C35" s="8" t="n">
        <v>1260.1</v>
      </c>
      <c r="D35" s="8" t="n">
        <v>2550.6</v>
      </c>
    </row>
    <row r="36">
      <c r="A36" s="4" t="inlineStr">
        <is>
          <t>Cash and equivalents at beginning of year</t>
        </is>
      </c>
      <c r="B36" s="8" t="n">
        <v>4709.2</v>
      </c>
      <c r="C36" s="8" t="n">
        <v>3449.1</v>
      </c>
      <c r="D36" s="8" t="n">
        <v>898.5</v>
      </c>
    </row>
    <row r="37">
      <c r="A37" s="4" t="inlineStr">
        <is>
          <t>Cash and equivalents at end of year</t>
        </is>
      </c>
      <c r="B37" s="8" t="n">
        <v>2583.8</v>
      </c>
      <c r="C37" s="8" t="n">
        <v>4709.2</v>
      </c>
      <c r="D37" s="8" t="n">
        <v>3449.1</v>
      </c>
    </row>
    <row r="38">
      <c r="A38" s="3" t="inlineStr">
        <is>
          <t>Supplemental cash flow disclosures</t>
        </is>
      </c>
      <c r="B38" s="4" t="inlineStr">
        <is>
          <t xml:space="preserve"> </t>
        </is>
      </c>
      <c r="C38" s="4" t="inlineStr">
        <is>
          <t xml:space="preserve"> </t>
        </is>
      </c>
      <c r="D38" s="4" t="inlineStr">
        <is>
          <t xml:space="preserve"> </t>
        </is>
      </c>
    </row>
    <row r="39">
      <c r="A39" s="4" t="inlineStr">
        <is>
          <t>Interest Paid</t>
        </is>
      </c>
      <c r="B39" s="8" t="n">
        <v>1183.5</v>
      </c>
      <c r="C39" s="8" t="n">
        <v>1197.3</v>
      </c>
      <c r="D39" s="6" t="n">
        <v>1136</v>
      </c>
    </row>
    <row r="40">
      <c r="A40" s="4" t="inlineStr">
        <is>
          <t>Income taxes paid</t>
        </is>
      </c>
      <c r="B40" s="7" t="n">
        <v>3023.5</v>
      </c>
      <c r="C40" s="7" t="n">
        <v>2403.9</v>
      </c>
      <c r="D40" s="7" t="n">
        <v>144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34:13Z</dcterms:created>
  <dcterms:modified xmlns:dcterms="http://purl.org/dc/terms/" xmlns:xsi="http://www.w3.org/2001/XMLSchema-instance" xsi:type="dcterms:W3CDTF">2023-02-24T17:34:13Z</dcterms:modified>
</cp:coreProperties>
</file>